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Accounts Payable - Officers" sheetId="14" state="visible" r:id="rId14"/>
    <sheet xmlns:r="http://schemas.openxmlformats.org/officeDocument/2006/relationships" name="Note Payable" sheetId="15" state="visible" r:id="rId15"/>
    <sheet xmlns:r="http://schemas.openxmlformats.org/officeDocument/2006/relationships" name="Income Taxes" sheetId="16" state="visible" r:id="rId16"/>
    <sheet xmlns:r="http://schemas.openxmlformats.org/officeDocument/2006/relationships" name="Stock Acquisition Rights, Stock" sheetId="17" state="visible" r:id="rId17"/>
    <sheet xmlns:r="http://schemas.openxmlformats.org/officeDocument/2006/relationships" name="Supplemental Disclosure of Cash" sheetId="18" state="visible" r:id="rId18"/>
    <sheet xmlns:r="http://schemas.openxmlformats.org/officeDocument/2006/relationships" name="Commitments and Contingencies" sheetId="19" state="visible" r:id="rId19"/>
    <sheet xmlns:r="http://schemas.openxmlformats.org/officeDocument/2006/relationships" name="Concentrations of Credit Risk" sheetId="20" state="visible" r:id="rId20"/>
    <sheet xmlns:r="http://schemas.openxmlformats.org/officeDocument/2006/relationships" name="Business Concentration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Restatement of Previously Iss25" sheetId="25" state="visible" r:id="rId25"/>
    <sheet xmlns:r="http://schemas.openxmlformats.org/officeDocument/2006/relationships" name="Summary of Significant Accoun26"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ounts Payable and Accrued 30" sheetId="30" state="visible" r:id="rId30"/>
    <sheet xmlns:r="http://schemas.openxmlformats.org/officeDocument/2006/relationships" name="Income Taxes (Tables)" sheetId="31" state="visible" r:id="rId31"/>
    <sheet xmlns:r="http://schemas.openxmlformats.org/officeDocument/2006/relationships" name="Stock Acquisition Rights, Sto32" sheetId="32" state="visible" r:id="rId32"/>
    <sheet xmlns:r="http://schemas.openxmlformats.org/officeDocument/2006/relationships" name="Commitments and Contingencies (" sheetId="33" state="visible" r:id="rId33"/>
    <sheet xmlns:r="http://schemas.openxmlformats.org/officeDocument/2006/relationships" name="Selected Quarterly Financial 34" sheetId="34" state="visible" r:id="rId34"/>
    <sheet xmlns:r="http://schemas.openxmlformats.org/officeDocument/2006/relationships" name="Nature of Operations (Details)" sheetId="35" state="visible" r:id="rId35"/>
    <sheet xmlns:r="http://schemas.openxmlformats.org/officeDocument/2006/relationships" name="Restatement of Previously Iss36" sheetId="36" state="visible" r:id="rId36"/>
    <sheet xmlns:r="http://schemas.openxmlformats.org/officeDocument/2006/relationships" name="Restatement of Previously Iss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ntory (Details)" sheetId="40" state="visible" r:id="rId40"/>
    <sheet xmlns:r="http://schemas.openxmlformats.org/officeDocument/2006/relationships" name="Property and Equipment (Narrati" sheetId="41" state="visible" r:id="rId41"/>
    <sheet xmlns:r="http://schemas.openxmlformats.org/officeDocument/2006/relationships" name="Property and Equipment (Compone" sheetId="42" state="visible" r:id="rId42"/>
    <sheet xmlns:r="http://schemas.openxmlformats.org/officeDocument/2006/relationships" name="Intangible Assets (Details)" sheetId="43" state="visible" r:id="rId43"/>
    <sheet xmlns:r="http://schemas.openxmlformats.org/officeDocument/2006/relationships" name="Accounts Payable and Accrued 44" sheetId="44" state="visible" r:id="rId44"/>
    <sheet xmlns:r="http://schemas.openxmlformats.org/officeDocument/2006/relationships" name="Accounts Payable - Officers (De" sheetId="45" state="visible" r:id="rId45"/>
    <sheet xmlns:r="http://schemas.openxmlformats.org/officeDocument/2006/relationships" name="Note Payable (Details)" sheetId="46" state="visible" r:id="rId46"/>
    <sheet xmlns:r="http://schemas.openxmlformats.org/officeDocument/2006/relationships" name="Income Taxes (Narrative) (Detai" sheetId="47" state="visible" r:id="rId47"/>
    <sheet xmlns:r="http://schemas.openxmlformats.org/officeDocument/2006/relationships" name="Income Taxes (Schedule of Net D" sheetId="48" state="visible" r:id="rId48"/>
    <sheet xmlns:r="http://schemas.openxmlformats.org/officeDocument/2006/relationships" name="Income Taxes (Schedule of Compo" sheetId="49" state="visible" r:id="rId49"/>
    <sheet xmlns:r="http://schemas.openxmlformats.org/officeDocument/2006/relationships" name="Income Taxes (Schedule of Effec" sheetId="50" state="visible" r:id="rId50"/>
    <sheet xmlns:r="http://schemas.openxmlformats.org/officeDocument/2006/relationships" name="Stock Acquisition Rights, Sto51" sheetId="51" state="visible" r:id="rId51"/>
    <sheet xmlns:r="http://schemas.openxmlformats.org/officeDocument/2006/relationships" name="Stock Acquisition Rights, Sto52" sheetId="52" state="visible" r:id="rId52"/>
    <sheet xmlns:r="http://schemas.openxmlformats.org/officeDocument/2006/relationships" name="Stock Acquisition Rights, Sto53" sheetId="53" state="visible" r:id="rId53"/>
    <sheet xmlns:r="http://schemas.openxmlformats.org/officeDocument/2006/relationships" name="Stock Acquisition Rights, Sto54" sheetId="54" state="visible" r:id="rId54"/>
    <sheet xmlns:r="http://schemas.openxmlformats.org/officeDocument/2006/relationships" name="Stock Acquisition Rights, Sto55" sheetId="55" state="visible" r:id="rId55"/>
    <sheet xmlns:r="http://schemas.openxmlformats.org/officeDocument/2006/relationships" name="Stock Acquisition Rights, Sto56" sheetId="56" state="visible" r:id="rId56"/>
    <sheet xmlns:r="http://schemas.openxmlformats.org/officeDocument/2006/relationships" name="Stock Acquisition Rights, Sto57" sheetId="57" state="visible" r:id="rId57"/>
    <sheet xmlns:r="http://schemas.openxmlformats.org/officeDocument/2006/relationships" name="Stock Acquisition Rights, Sto58" sheetId="58" state="visible" r:id="rId58"/>
    <sheet xmlns:r="http://schemas.openxmlformats.org/officeDocument/2006/relationships" name="Supplemental Disclosure of Ca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Business Concentrations (Detail" sheetId="62" state="visible" r:id="rId62"/>
    <sheet xmlns:r="http://schemas.openxmlformats.org/officeDocument/2006/relationships" name="Selected Quarterly Financial 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30">
  <si>
    <t>Document and Entity Information - USD ($)</t>
  </si>
  <si>
    <t>12 Months Ended</t>
  </si>
  <si>
    <t>Mar. 31, 2018</t>
  </si>
  <si>
    <t>May 25, 2018</t>
  </si>
  <si>
    <t>Sep. 30, 2017</t>
  </si>
  <si>
    <t>Document And Entity Information [Abstract]</t>
  </si>
  <si>
    <t>Document Type</t>
  </si>
  <si>
    <t>10-K/A</t>
  </si>
  <si>
    <t>Amendment Flag</t>
  </si>
  <si>
    <t>false</t>
  </si>
  <si>
    <t>Document Period End Date</t>
  </si>
  <si>
    <t>Mar. 31,
		2018</t>
  </si>
  <si>
    <t>Document Fiscal Year Focus</t>
  </si>
  <si>
    <t>Document Fiscal Period Focus</t>
  </si>
  <si>
    <t>FY</t>
  </si>
  <si>
    <t>Trading Symbol</t>
  </si>
  <si>
    <t>pdvw</t>
  </si>
  <si>
    <t>Entity Registrant Name</t>
  </si>
  <si>
    <t>pdvWireless, Inc.</t>
  </si>
  <si>
    <t>Entity Central Index Key</t>
  </si>
  <si>
    <t>Current Fiscal Year End Date</t>
  </si>
  <si>
    <t>--03-31</t>
  </si>
  <si>
    <t>Entity Well-known Seasoned Issuer</t>
  </si>
  <si>
    <t>No</t>
  </si>
  <si>
    <t>Entity Current Reporting Status</t>
  </si>
  <si>
    <t>Yes</t>
  </si>
  <si>
    <t>Entity Voluntary Filers</t>
  </si>
  <si>
    <t>Entity Public Float</t>
  </si>
  <si>
    <t>Entity Filer Category</t>
  </si>
  <si>
    <t>Accelerated Filer</t>
  </si>
  <si>
    <t>Entity Common Stock, Shares Outstanding</t>
  </si>
  <si>
    <t>Consolidated Balance Sheets - USD ($) $ in Thousands</t>
  </si>
  <si>
    <t>Mar. 31, 2017</t>
  </si>
  <si>
    <t>Current Assets</t>
  </si>
  <si>
    <t>Cash and cash equivalents</t>
  </si>
  <si>
    <t>Accounts receivable, net of allowance for doubtful accounts of $29 and $53, respectively</t>
  </si>
  <si>
    <t>Inventory</t>
  </si>
  <si>
    <t>Prepaid expenses and other current assets</t>
  </si>
  <si>
    <t>Total current assets</t>
  </si>
  <si>
    <t>Property and equipment</t>
  </si>
  <si>
    <t>Intangible assets</t>
  </si>
  <si>
    <t>Capitalized patent costs, net</t>
  </si>
  <si>
    <t>Other assets</t>
  </si>
  <si>
    <t>Total assets</t>
  </si>
  <si>
    <t>Current liabilities</t>
  </si>
  <si>
    <t>Accounts payable and accrued expenses</t>
  </si>
  <si>
    <t>Accounts payable - officers</t>
  </si>
  <si>
    <t>Current portion of note payable</t>
  </si>
  <si>
    <t>Deferred revenue</t>
  </si>
  <si>
    <t>Total current liabilities</t>
  </si>
  <si>
    <t>Noncurrent liabilities</t>
  </si>
  <si>
    <t>Deferred income taxes</t>
  </si>
  <si>
    <t>Other liabilities</t>
  </si>
  <si>
    <t>Total liabilities</t>
  </si>
  <si>
    <t>Commitments and contingencies</t>
  </si>
  <si>
    <t xml:space="preserve"> </t>
  </si>
  <si>
    <t>Stockholders' equity</t>
  </si>
  <si>
    <t>Preferred stock, $0.0001 par value per share, 10,000,000 shares authorized and no shares outstanding at March 31, 2018 and March 31, 2017</t>
  </si>
  <si>
    <t>Common stock, $0.0001 par value per share, 100,000,000 shares authorized and 14,487,650 shares issued and outstanding at March 31, 2018 and 14,358,564 shares issued and outstanding at March 31, 2017</t>
  </si>
  <si>
    <t>Additional paid-in capital</t>
  </si>
  <si>
    <t>Accumulated deficit</t>
  </si>
  <si>
    <t>Total stockholders' equity</t>
  </si>
  <si>
    <t>Total liabilities and stockholders' equity</t>
  </si>
  <si>
    <t>Consolidated Balance Sheets (Parenthetical) - USD ($)</t>
  </si>
  <si>
    <t>Consolidated Balance Sheets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Mar. 31, 2016</t>
  </si>
  <si>
    <t>Operating revenues</t>
  </si>
  <si>
    <t>Spectrum lease revenue</t>
  </si>
  <si>
    <t>Other revenue</t>
  </si>
  <si>
    <t>Total operating revenues</t>
  </si>
  <si>
    <t>Cost of revenue</t>
  </si>
  <si>
    <t>Sales and service</t>
  </si>
  <si>
    <t>Gross (loss) profit</t>
  </si>
  <si>
    <t>Operating expenses</t>
  </si>
  <si>
    <t>General and administrative</t>
  </si>
  <si>
    <t>Sales and support</t>
  </si>
  <si>
    <t>Product development</t>
  </si>
  <si>
    <t>Total operating expenses</t>
  </si>
  <si>
    <t>Loss from operations</t>
  </si>
  <si>
    <t>Interest expense</t>
  </si>
  <si>
    <t>Interest income</t>
  </si>
  <si>
    <t>Other income (expense)</t>
  </si>
  <si>
    <t>Loss before income taxes</t>
  </si>
  <si>
    <t>Income tax expense (benefit)</t>
  </si>
  <si>
    <t>Net loss</t>
  </si>
  <si>
    <t>Net loss per common share basic and diluted</t>
  </si>
  <si>
    <t>Weighted-average common shares used to compute basic and diluted net loss per share</t>
  </si>
  <si>
    <t>Service [Member]</t>
  </si>
  <si>
    <t>Consolidated Statement of Stockholders’ Equity - USD ($) $ in Thousands</t>
  </si>
  <si>
    <t>Common Stock [Member]</t>
  </si>
  <si>
    <t>Additional Paid-in Capital [Member]</t>
  </si>
  <si>
    <t>Accumulated Deficit [Member]</t>
  </si>
  <si>
    <t>Total</t>
  </si>
  <si>
    <t>Balance at Mar. 31, 2015</t>
  </si>
  <si>
    <t>Balance, Shares at Mar. 31, 2015</t>
  </si>
  <si>
    <t>Issuance of stock, net of closing costs</t>
  </si>
  <si>
    <t>Issuance of stock, net of closing costs, Shares</t>
  </si>
  <si>
    <t>Equity based compensation</t>
  </si>
  <si>
    <t>[1]</t>
  </si>
  <si>
    <t>Equity based compensation, Shares</t>
  </si>
  <si>
    <t>Stock option exercises</t>
  </si>
  <si>
    <t>Stock option exercises, Shares</t>
  </si>
  <si>
    <t>Balance at Mar. 31, 2016</t>
  </si>
  <si>
    <t>Balance, Shares at Mar. 31, 2016</t>
  </si>
  <si>
    <t>Balance at Mar. 31, 2017</t>
  </si>
  <si>
    <t>Balance, Shares at Mar. 31, 2017</t>
  </si>
  <si>
    <t>Balance at Mar. 31, 2018</t>
  </si>
  <si>
    <t>Balance, Shares at Mar. 31, 2018</t>
  </si>
  <si>
    <t>includes restricted shares issued.</t>
  </si>
  <si>
    <t>Consolidated Statements of Cash Flows - USD ($) $ in Thousands</t>
  </si>
  <si>
    <t>CASH FLOWS FROM OPERATING ACTIVITIES</t>
  </si>
  <si>
    <t>Adjustments to reconcile net loss to net cash used by operating activities</t>
  </si>
  <si>
    <t>Depreciation and amortization</t>
  </si>
  <si>
    <t>Non-cash compensation expense attributable to stock awards</t>
  </si>
  <si>
    <t>Bad debt expense</t>
  </si>
  <si>
    <t>Accretion expense</t>
  </si>
  <si>
    <t>Loss on disposal of assets</t>
  </si>
  <si>
    <t>Changes in operating assets and liabilities</t>
  </si>
  <si>
    <t>Accounts receivable</t>
  </si>
  <si>
    <t>Prepaid expenses and other assets</t>
  </si>
  <si>
    <t>Accrued interest expense</t>
  </si>
  <si>
    <t>Net cash (used) provided by operating activities</t>
  </si>
  <si>
    <t>CASH FLOWS FROM INVESTING ACTIVITIES</t>
  </si>
  <si>
    <t>Purchases of intangible assets</t>
  </si>
  <si>
    <t>Purchases of equipment</t>
  </si>
  <si>
    <t>Payments for patent costs</t>
  </si>
  <si>
    <t>Net cash used by investing activities</t>
  </si>
  <si>
    <t>CASH FLOWS FROM FINANCING ACTIVITIES</t>
  </si>
  <si>
    <t>Net proceeds from follow-on offering</t>
  </si>
  <si>
    <t>Payment of notes payable</t>
  </si>
  <si>
    <t>Proceeds from stock option exercise</t>
  </si>
  <si>
    <t>Taxes withheld and paid on employee stock awards</t>
  </si>
  <si>
    <t>Net cash (used by) provided from financing activities</t>
  </si>
  <si>
    <t>Net change in cash and cash equivalents</t>
  </si>
  <si>
    <t>CASH AND CASH EQUIVALENTS</t>
  </si>
  <si>
    <t>Beginning of the period</t>
  </si>
  <si>
    <t>End of the period</t>
  </si>
  <si>
    <t>Nature of Operations</t>
  </si>
  <si>
    <t>Nature of Operations [Abstract]</t>
  </si>
  <si>
    <t>1.
Nature of Operations
﻿
pdvWireless, Inc. (the “Company”) is a private wireless communications company focused on developing and offering its spectrum assets for the deployment of next generation network and mobile communication solutions designed to meet the needs of critical infrastructure and enterprise customers. The Company is the largest holder of licensed spectrum in the Part 90 900 MHz band (i.e., 896-901 MHz paired with 935-940 MHz) throughout the contiguous United States, plus Hawaii, Alaska and Puerto Rico.
The Company’s first priority involves pursuing regulatory initiatives at the Federal Communications Commission (“FCC”) with the goal of modernizing and realigning the 900 MHz band to increase its usability and capacity, including for the future potential deployment of broadband and other advanced technologies and services. At the same time, the Company is exploring and developing network and mobile communication solutions, leveraging its spectrum to address the unmet needs of its targeted critical infrastructure and enterprise customers. For its first offering, the Company has deployed push-to-talk (“PTT”) networks and offers its Team Connect SM , which we initially branded and marketed as DispatchPlus TM , two-way radio service to businesses in seven major metropolitan market areas throughout the United States, including Atlanta, Baltimore/Washington, Chicago, Dallas, Houston, New York and Philadelphia. TeamConnect allows enterprise customers to increase the productivity of their field-based workers and the efficiency of their dispatch and call center operations. The Company is pursuing opportunities to enable additional network and mobile communication solutions for use by critical infrastructure and enterprise customers with its existing spectrum and currently available non-broadband technologies and, if the Company is successful with its FCC efforts, utilizing its spectrum assets to enable broadband and other advanced wireless service offerings.
The Company was originally incorporated in California in 1997 and reincorporated in Delaware in 2014. In November 2015, the Company changed its name from Pacific DataVision, Inc. to pdvWireless, Inc. The Company maintains offices in Woodland Park, New Jersey, Reston, Virginia and San Diego, California. It also maintains a sales office in West Conshohocken, Pennsylvania.
TeamConnect and pdvConnect Businesses
During the year ended March 31, 2016, the Company began offering its TeamConnect service in seven major metropolitan areas throughout the United States. The Company developed TeamConnect to address the needs of enterprises that value a tailored PTT solution addressing the management of their mobile workforce. The operation of the Company’s TeamConnect business is separate from, and not contingent on, the initiatives it is pursuing at the FCC or its other spectrum-related activities.
The Company’s revenues are derived substantially from its TeamConnect and pdvConnect TM offerings. The TeamConnect service combines pdvConnect, a proprietary suite of mobile communication and workforce management applications, with advanced digital network architecture and mobile devices supplied by Motorola Solutions, Inc. and/or its subsidiaries (“Motorola”). Developed for dispatch-centric businesses, and historically offered to customers who utilize Tier 1 cellular networks, pdvConnect is an efficient mobile communication and workforce management solution that enables businesses to locate and communicate with their field workers and improve the documentation of work events and job status. Also built with the commercial dispatch customer in mind, Motorola’s digital network architecture allows the Company to provide reliable, instant and wide-area PTT communication services to its customers.
To date, sales of the Company’s TeamConnect service have been slower to ramp-up than initial expectations. The Company primarily markets its TeamConnect service to customers indirectly through third-party dealers selected from Motorola’s nationwide dealer network and other select wireless dealers. The Company has historically supported its indirect sales representatives by providing them with training, marketing and advertising support from its internal sales and marketing team. The Company typically enters into contracts directly with end users of its TeamConnect communication solutions, including those introduced to it through its indirect dealer network.
Spectrum Initiatives
The Company’s spectrum is its most valuable asset. Although the Company can use its spectrum for its existing TeamConnect business and for other narrowband and wideband wireless services, many of the future business opportunities that the Company has identified require higher bandwidth than allowed by the current configuration of its spectrum. As a result, the Company is pursuing a number of initiatives to increase the usability and capacity of its spectrum.
In November 2014, the Company and the Enterprise Wireless Alliance (“EWA”) submitted a Joint Petition for Rulemaking to the FCC to propose the realignment of a portion of the 900 MHz band from narrowband to broadband. In response to the Joint Petition, the FCC issued a public notice requesting comments from interested parties and asked a number of questions about the proposal. A number of parties, including several incumbent licensees, filed comments with the FCC expressing their views, including both support and opposition. In May 2015, the Company and the EWA filed proposed rules with the FCC related to the Joint Petition. Comments on the proposed rules were filed in June 2015, and reply comments in July 2015.
On August 4, 2017, the FCC issued a Notice of Inquiry (“NOI”) that the Company believes signified the FCC’s interest in conducting a serious and comprehensive evaluation of the current and future rules governing the 900 MHz band. In the NOI, the FCC announced that it had commenced a proceeding to examine whether it would be in the public interest to change the existing rules governing the 900 MHz band to enable increased access to spectrum, improved spectrum efficiency and expanded flexibility for a variety of potential uses and applications, including broadband and other advanced technologies and services. The FCC stated that the purpose of the NOI was to gather information from interested parties to assist the FCC in its decision-making process. The FCC requested interested parties, including the Company, to comment on a number of questions related to three potential options for the 900 MHz band: (i) retaining the current configuration of the 900 MHz band, but increasing operational flexibility, (ii) reconfiguring a portion or all of the 900 MHz band to support broadband and other advanced technologies and services or (iii) retaining the current 900 MHz band licensing and eligibility rules. Because the FCC requested information on multiple options for the 900 MHz band, the NOI effectively supersedes the Joint Petition and other pending proposals that involved the 900 MHz band. However, a broadband reconfiguration option included in the NOI was consistent with the Company’s Joint Petition proposal, and all information the Company previously provided to the FCC to support the realignment and modernization of the 900 MHz band remained relevant.
The Company and EWA filed a joint response to the FCC’s NOI on October 2, 2017 and reply comments on November 1, 2017. On May 1, 2018, the Company and the EWA augmented elements of their initial joint response to the NOI based on the Company’s discussions and interactions with incumbents and other interested parties to the NOI proceeding. This filing was intended to address and resolve issues and concerns expressed by incumbents in and adjacent to the portion of the 900 MHz band proposed for broadband use. The Company’s most recent responsive filing also proposed a means to increase the alternatives through which licenses for a new 3 X 3 900 MHz broadband service could be put to use by utilities and other members of the critical infrastructure industry, as well as by other private enterprise companies. The Company believes these alternatives add elements of flexibility and, ideally, could shorten the time required to introduce important broadband communication capabilities to these market segments.
Specifically, the Company’s most recent responsive filing proposes that: (i) during the first year after FCC adoption of the relevant licensing rules, utilities and other Business/Industrial/Land Transportation (“B/ILT”) applicants would have the exclusive opportunity to secure Private Enterprise Broadband (“PEBB”) licenses, and could utilize the traditional frequency coordination process to do so, based on acquiring control of the requisite 240 discrete 900 MHz channels (the number of channels equivalent to a 3 X 3 MHz broadband allocation) through combining any of their own licensed channels with any they might purchase or lease from third party licensees and those they might be assigned from the FCC’s available channel inventory; (ii) successful applicants then could obtain frequency coordinator approval to exchange such channels for a 3 X 3 MHz PEBB license to be issued by the FCC, which could be deployed, operated and maintained, in accordance with applicable service rules, either solely by the applicant licensee, or with the assistance and/or participation of third parties and (iii) the coverage territory for such a PEBB license would correspond (a) in urbanized areas (defined to be the top 306 Cellular Market Areas; “CMAs”), to a metropolitan statistical area (“MSA”) and (b) in non-urbanized areas (the remaining CMAs) to individual counties, which the Company believes, in each case, represent geographic areas that will more closely match up with the service territories of most utilities and the areas of business focus for other private enterprises. In addition, the Company’s most recent responsive filing proposes shifting the contemplated 3 X 3 MHz broadband allocation 400 kHz down to a new location in the 900 MHz band, a change that has addressed the concern regarding potential interference previously expressed by incumbents in the narrowband PCS spectrum immediately above the top end of the Company’s portion of the 900 MHz band. It also will allow for greater separation between any co-located frequencies in narrowband systems.
The Company and the EWA have responded to all outstanding requests for information from the FCC, and are currently awaiting FCC action. Based on its discussions with the staff of the FCC, the Company believes that the proceeding is under active consideration. The FCC’s next step could be issuance of a Notice of Proposed Rulemaking based on the NOI and the record developed in response to it, a request for additional information, a decision to close the proceeding without further action, or some other action, and the timing of any such next step also remains uncertain. Moreover, certain of the matters proposed in the Company’s most recent further responsive filing are contingent on other developments, such as formalizing our tentative agreement with the Association of American Railroads to exchange their frequencies, some of which are located immediately below the lower end of the originally proposed 900 MHz broadband allocation, for the Company’s frequencies further down in the 900 MHz band, to accommodate the proposed 400 kHz shift of that allocation. In addition, all aspects of potential changes in the configuration and/or use of frequencies in the 900 MHz band remain subject to necessary FCC approvals.
The Company continues to believe in the merits of its broadband approach, and that it would be in the public interest for the FCC to realign the 900 MHz band to enable broadband and other advanced technologies and services. Nevertheless, obtaining a favorable result from the FCC may take a significant amount of time and resources. Moreover, there is no assurance that following the conclusion of the NOI process, the FCC will ultimately propose and adopt rules that will allow utilization of the Company’s licensed 900 MHz spectrum to offer broadband and other advanced technologies and services.
The full text of the NOI, further comments and related correspondences are available on the FCC’s public website at https://www.fcc.gov/document/900-mhz-notice-inquiry, and the Company’s filed comments and responses, as well as those of others submitting comments and/or responses in the NOI proceeding, also are available on the FCC’s public website.
To prepare for the filings its has submitted with the FCC and to build support for a 900 MHz broadband realignment, the Company has met, and intends to continue to meet, with a number of incumbent licensees, critical infrastructure businesses and other interested parties in the 900 MHz band. The Company has provided business proposals to several incumbents to assist with their communication needs. The goals of these discussions have been: (i) building consensus for the proposed reconfiguration of the 900 MHz band to support broadband and other advanced technologies and services; (ii) resolving any technology or other concerns raised by incumbent licensees; (iii) educating critical infrastructure businesses on how broadband capabilities could enhance their operations and initiatives (for example, supporting grid modernization requirements or monitoring and/or controlling their own system or network elements via machine-to-machine type services); (iv) gaining a better understanding of the size of the operational incumbent base and the nature of the systems they are currently operating; (v) to refine and modify aspects of the Company’s proposal to seek to minimize potential concerns and problems expressed by certain incumbents; (vi) to gain additional support for the Company’s proposal (as so refined and modified); (vii) to accelerate the availability of a sub-1 GHz broadband spectrum allocation for use in a private network context designed to meet the specialized requirements of utilities, other critical infrastructure industry members and private enterprise users; and (viii) evaluating and proposing voluntary license relocation opportunities to certain incumbent licensees. With certain incumbent licensees, the Company is continuing to attempt to build consensus and to resolve any concerns they have expressed regarding its broadband initiatives; with others, the Company is soliciting their support and cooperation to structure and implement mutually beneficial relocations; and with select critical infrastructure enterprises, the Company is jointly investigating how the future broadband capabilities it is pursuing could be employed to meet their anticipated needs and future operating plans. A number of critical infrastructure and enterprise companies have put on the record their needs and unique requirements for networks and services utilizing broadband and other next generation technologies. The Company anticipates that the NOI proceeding will continue to afford these companies and other similarly situated companies with the opportunity to put on the record their needs and unique requirements for broadband and other next generation technologies.</t>
  </si>
  <si>
    <t>Restatement of Previously Issued Consolidated Financial Statements</t>
  </si>
  <si>
    <t>Restatement of Previously Issued Consolidated Financial Statements [Abstract]</t>
  </si>
  <si>
    <t xml:space="preserve">2. Restatement of Previously Issued Consolidated Financial Statements
In connection with preparing its financial statements for the quarter ended June 30, 2018, the Company determined that it incorrectly interpreted the effective dates of changes in the accounting treatment of its net operating losses (“NOLs”) according to the new tax provisions instituted by the Tax Cuts and Jobs Act of 2017, which was signed into law on December 22, 2017 (the “TCJA”). The TCJA, among other items: (i) increased the NOL carryforward period from 20-years to an indefinite carryforward period and (ii) limited the percentage of NOLs that may be used to offset taxable income to 80%.
Under the TCJA, the 80% limitation applies to NOLs arising in taxable years “beginning after” December 31, 2017, which for the Company would be its fiscal year commencing on April 1, 2018 and ending on March 31, 2019 (“Fiscal 2019”). The TCJA, however, provides that the indefinite carryforward period applies to NOLs arising in taxable years “ending after” December 31, 2017, which for the Company would be its fiscal year beginning on April 1, 2017 and ending on March 31, 2018 (“Fiscal 2018”). Based on these dates, NOLs generated by the Company during Fiscal 2018 would both (i) not be subject to the 80% limitation and (ii) have an indefinite life.
In preparing its financial statements for the quarter ended December 31, 2017 and the year ended March 31, 2018 (the “Relevant Periods”), the Company, in consultation with its third-party tax firm, determined that it was unlikely that Congress intended to provide this double benefit to the NOLs generated by the Company during Fiscal 2018. As a result, the Company determined that an appropriate approach would be to continue to limit the carryforward period during Fiscal 2018 to 20 years, rather than apply an indefinite life to these NOLs.
Based on its review of available accounting literature in connection with preparing its financial statements for the quarter ended June 30, 2018, the Company determined that it should apply the accounting changes implemented by the TCJA in accordance with the effective dates set forth in the TCJA. Specifically, the Company determined that, based on the current language of the TCJA, the correct accounting treatment for the NOLs it generated during Fiscal 2018 is to apply an indefinite life to these NOLs.
Applying an indefinite life to the NOLs the Company generated during Fiscal 2018 enables the Company to utilize an increased amount of NOLs to offset the deferred tax liability created by the Company’s amortization of its indefinite-lived intangibles. The Company determined that it should recognize an additional deferred tax benefit of $5.6 million for the three months ended December 31, 2017 and $6. 0 million for the fiscal year ended March 31, 2018.
Although these changes are non-cash items and do not change the Company’s reported operating revenues or reported operating costs and expenses, the Company determined that these changes have a material impact on the as filed financial statements for the Relevant Periods. As a result, on August 9, 2018, the Company filed an amended Quarterly Report on Form 10-Q/A for the quarter ended December 31, 2017 and this amended Annual Report on Form 10-K/A for the year ended March 31, 2018, with amended and restated financial statements and financial information for these periods.
The table below sets forth the consolidated balance sheet, including the balances originally reported, the adjustments and the as restated balances for the fiscal year ended March 31, 2018 (in thousands):
﻿
﻿
﻿
As of March 31, 2018
﻿
As
﻿
Originally
﻿
Reported
Adjustments
As Restated
﻿ Liabilities
﻿ Deferred income tax liability
$ 6,060
$ (6,060)
$
—
﻿ Total liabilities
17,871
(6,060)
11,811
﻿
﻿ Stockholders' Equity
﻿ Accumulated deficit
$ (133,299)
$ 6,060
$ (127,239)
﻿ Total stockholders' equity
202,469
6,060
208,529
﻿
The table below sets forth the consolidated statements of operations, including the balance originally reported, the adjustment and the as restated balance for the fiscal year ended March 31, 2018 (in thousands, except per share data):
﻿
﻿
﻿
﻿
Year ended March 31, 2018
﻿
As
﻿
Originally
﻿
Reported
Adjustments
As Restated
﻿ Income tax benefit
$ (438)
$ (6,060)
$ (6,498)
﻿ Net loss
(30,628)
6,060
(24,568)
﻿ Net loss per common share basic and diluted
$ (2.12)
$ 0.42
$ (1.70)
﻿
﻿
The table below sets forth the consolidated statement of stockholders’ equity, including the balances originally reported, the adjustments and the as restated balances for the fiscal year ended March 31, 2018 (in thousands):
﻿
﻿
﻿
Total
﻿
Accumulated
Stockholders'
﻿
Deficit
Equity
﻿ Balance at March 31, 2018, As Reported
$ (133,299)
$ 202,469
﻿ Adjustments
6,060
6,060
﻿ Balance at March 31, 2018, As Restated
$ (127,239)
$ 208,529
﻿
The table below sets forth the consolidated statements of cash flows from operating activities, including the balances originally reported, the adjustments and the as restated balances for the year ended March 31, 2018 (in thousands):
﻿
﻿
﻿
﻿
Year ended March 31, 2018
﻿
As
﻿
Originally
﻿
Reported
Adjustments
As Restated
﻿ CASH FLOWS FROM OPERATING ACTIVITIES
﻿ Net loss
$ (30,628)
$ 6,060
$ (24,568)
﻿ Adjustments to reconcile net loss to net cash used by operating activities
﻿ Deferred Income Tax
(438)
(6,060)
(6,498)
﻿ Net cash flows used by operating activities
$ (21,986)
—
$ (21,986)
﻿
The restatement had no impact on cash flows from investing activities or financing activities for the reported period .
﻿
In addition to the restated Co nsolidated F inancial S tatements, the information contained in Note 10 – Income Taxes has been amended and restated. </t>
  </si>
  <si>
    <t>Summary of Significant Accounting Policies</t>
  </si>
  <si>
    <t>Summary of Significant Accounting Policies [Abstract]</t>
  </si>
  <si>
    <t>3. 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Reclassifications
Certain prior year amounts have been reclassified to conform to the presentation of the corresponding amounts in the financial statements for the year ended March 31, 2018. These reclassifications had no effect on previously reported results of operations, cash flows, assets, liabilities or equity for the years presented.
Cash and Cash Equivalents
All highly liquid investments with maturities of three months or less at the time of purchase are considered cash equivalents. Cash equivalents are stated at cost, which approximates the quoted market value and include amounts held in money market funds.
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March 31, 2018 and March 31, 2017, management provided an allowance of approximately $ 29,000 and $53,000 , respectively, for certain slow paying accounts.
Inventory
Inventories, which consist of vehicle-mounted devices, handsets, and accessories are valued at the lower of cost or net realizable value, with net realizable value being defined as replacement value using the First In, First Out method. Provisions are made periodically to reduce any excess, obsolete or slow moving inventory to its net realizable value.
Pr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On a periodic basis costs within construction in process are reviewed and a determination is made if the assets being developed will be put into use. If it is concluded that the asset will not be put into use, the costs will be expensed. If the asset will be put into use, the costs are transferred to property and equipment when substantially all of the activities necessary to prepare the assets for their intended use are completed. Depreciation commences upon completion.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 Upon settlement of the obligation, any difference between the cost to retire the asset and the recorded liability is recognized in the Consolidated Statement of Operations.
As of March 31, 2018, the Company had an asset retirement obligation of approximately $0.3 million.
Changes in the liability for the asset retirement obligations for the years ended March 31, 2018 and 2017 are summarized below (in thousands):
﻿
﻿
﻿
2018
2017
﻿ Balance at beginning of the year
$ 268
$ 204
﻿ Additional liabilities accrued
34
52
﻿ Accretion expense
14
12
﻿ Balance at end of the year
$ 316
$ 268
﻿
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on an aggregate basis, as the Company will be utilizing the wireless licenses on an integrated basis as a part of developing its nationwide network. Before employing detailed impairment testing, the Company first evaluates the likelihood of impairment by considering relevant qualitative factors that may have a significant bearing on fair value. If it determines that it is more likely than not that the wireless licenses are impaired, it will apply a quantitative analysis including detailed testing methodologies. Otherwise, it concludes that no impairment exists. In the event a quantitative analysis is required, the Company considers estimates of valuation methods to perform the test of the fair values of the wireless licenses using, among other things, market based and discounted cash flow approaches.
Patent Costs
Costs to acquire a patent on certain aspects of the Company’s technology have been capitalized. These amounts are amortized, subject to periodic evaluation for impairment, over statutory lives following award of the patent. Gross patent costs are approximately $572,000 at March 31, 2018 and March 31, 2017 and the associated accumulated amortization amounted to approximately $375,000 and $362,000 , respectively. Amortization expense was approximately $13,000 , $13,000 , and $11,000 for the years ended March 31, 2018 , 2017 and 2016 , respectively. The amortization expense is estimated to aggregate $13,000 per year over the next five year period. Renewal costs are expensed when incurred.
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Fair Value of Financial Instruments
Financial instruments, including cash and cash equivalents, accounts receivable, accounts payable, and accrued expenses are carried at cost, which management believes approximates fair value because of the short term maturity of these instruments.
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 Revenue Recognition – Principal Agent Considerations ),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hrough these carrier partners.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eferred revenue on the Company’s Consolidated Balance Sheets. The Company recognizes leasing revenue in accordance with ASC Topic 840, ( Leases) . The fee is amortized using the straight-line method over the lease term of approximately ten years, which represents the time period in which the benefits of the leased property are expected to be depleted.
The Company evaluates certain transactions for its TeamConnect service offering to determine whether they should be viewed as a Multiple Element Arrangement provided in ASC Topic 605-25. Judgment is required to properly identify the accounting units of the multiple deliverable transactions and to determine the manner in which revenue should be allocated among the units of accounting. Multiple deliverable arrangements are presumed to be bundled transactions, and the total consideration is measured and allocated to the separate transactions based on their relative selling price with certain limitations. The relative selling price for each deliverable is determined using vendor-specific objective evidence (“VSOE”) of selling price or third-party evidence of selling price if VSOE does not exist. If neither VSOE nor third party evidence of selling price exist, the Company uses its best estimate of the selling price for the deliverable. The Company has determined that the rental of user devices in connection with service contracts for its TeamConnect service a re multiple deliverable arrangements.
Cost of Revenue
The Company’s cost of revenue relating to sales of its software applications through its wireless carrier partners includes the portion of service revenue retained by its domestic Tier 1 carrier partners pursuant to its agreements with these parties, which may include network services, connectivity, SMS service, sales, marketing, billing and other ancillary services. With respect to its TeamConnect service offering, the Company’s cost of revenue includes the costs of operating its dispatch network and its cloud-based solutions and to a lesser degree, the costs associated with the sales of the relevant user devices.
Shipping and Handling Costs
Costs associated to shipping and handling of two-way radios and accessories to dealers or end-user customers are recognized as incurred and included in cost of revenue in the Consolidated Statements of Operations.
Indirect Sales Commissions
Cash consideration given to a dealer is presumed to be a reduction of revenue unless the Company receives, or will receive, an identifiable benefit in exchange for the consideration, and the fair value of such benefit can be reasonably estimated, in which case the consideration will be recorded as a selling expense. The Company compensates its indirect sales representatives with an upfront commission and residual fees based on a customer’s continued use of its TeamConnect service. When a commission is earned solely due to the selling activity relating to the Company’s TeamConnect service, the cost is recorded as a selling expense. The Company reviews and records the estimated incentives payable to the indirect sales representatives as accrued expense on a monthly basis.
Product Development Costs
The Company charges all product and development costs to expense as incurred. Types of expense incurred in product and development costs include employee compensation, consulting, travel, facility costs and equipment and technology costs.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as approximately $155, 000 for the year ended March 31, 2018, approximately $103,000 for the year ended March 31, 2017, and approximately $161,000 for the year ended March 31, 2016.
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have been attributed to the share-based compensation expense because the Company maintains a full valuation allowance for all net d eferred tax assets.
Effective April 1, 2017, the Company adopted ASU No.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dditional paid-in capital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0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The Company has elected to continue its past practice of estimating the total number of awards expected to vest and adopted the provisions of ASU 2016-09 related to changes in the consolidated statements of cash flows on a retrospective basis.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4.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18, 2017 and 2016, diluted net loss per common share is the same as basic net loss per common share for those periods.
Common stock equivalents resulting from potentially dilutive securities approximated 1,002,000 , 709,000 and 900,000 at March 31, 2018, 2017 and 2016, respectively, and have not been included in the dilutive weighted average shares of common stock outstanding, as their effects are anti-dilutive.
Recently Issued Accounting Pronouncements
In May 2014, the Financial Accounting Standards Board (FASB) issued Accounting Standards Update (ASU) No. 2014-09, Revenue from Contracts with Customers . This standard, along with its related amendments, requires companies to recognize revenue to depict the transfer of promised goods or services to customers in an amount that reflects the consideration to which they expect to be entitled in exchange for those goods or services. This new standard will be adopted by the Company for annual and interim reporting periods beginning with the first quarter of fiscal year 2019.
The FASB allows two adoption methods under ASC 606. Companies are permitted to either apply the requirements retrospectively to all prior periods presented, or apply the requirements in the year of adoption, through a cumulative adjustment. The Company currently plans to adopt the standard in the first quarter of fiscal year 2019, using the “modified retrospective method.” Under that method, the Company will apply the rules to all contracts existing as of April 1, 2018, recognizing, in beginning retained earnings, a cumulative-effect adjustment to include the establishment of contract asset and contract liability accounts with a corresponding adjustment to retained earnings. The Company will also provide additional disclosures comparing revenue recognized under ASC 606 to revenue as reported prior to the adoption of the standard.
During the first quarter of Fiscal 2019, the Company will record a cumulative adjustment to accumulated deficit that is primarily composed of the following:
·
a net contract asset related to the portion of the Company’s revenues associated with service plans that are sold concurrently with a subsidized handset; and
·
an asset related to costs incurred to acquire a contract, which primarily relates to the deferral of commission expenses.
The timing of expense recognition related to certain of the Company’s contract acquisition costs, primarily sales commissions, will be impacted as these expenses will be capitalized and amortized under the new standard rather than being expensed as incurred under existing authoritative guidance. The Company expensed approximately $0.7 million of contract acquisition costs during the year ended March 31, 2018.
While the Company has reached conclusions on the key accounting assessments related to adopting this standard, it is continuing to finalize its assessment of the resulting quantitative impacts. Based on currently available information, the Company estimates that its opening accumulated deficit balance on April 1, 2018 will decrease by between $0.7 million and $0.9 million, primarily related to the deferral of previously expensed contract acquisition costs. The Company does not expect to recognize a material net contract asset.
In January 2016, the FASB issued ASU 2016-01, Financial Instruments - Recognition and Measurement of Financial Instruments and Financial Liabilities . This update requires that equity investments (except those accounted for under the equity method of accounting or those that result in consolidation) be measured at fair value with changes in fair value recognized in net income. The amendments in this update also simplify the impairment assessment of equity investments without readily determinable fair values. This update is effective for the fiscal y ear beginning April 1, 2018. The adoption of this guidance is not expected to have an effect on the Company’s consolidated financial statements.
In February 2016, the FASB issued ASU 2016-0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 yments. The ASU also requires disclosure of key information about leasing arrangements to increase the transparency and comparability among organizations. The accounting for lessors does not fundamentally change except for changes to conform and align guidance to the lessee guidance as well as to the new revenue recognition guidance in ASU 2014-09. The amendments in this ASU are effective for fiscal years beginning after December 15, 2018, including interim periods within those fiscal years. Early adoption is permitted. ASU 2016-02 requires reporting organizations to take a modified retrospective transition approach (as opposed to a full retrospective transition approach). The Company decided not to early adopt the ASU. The Company is evaluating the potential impact that ASU 2016-02 will have on its consolidated financial statements.
In August 2016, the FASB issued ASU 2016-15, Classification of Certain Cash Receipts and Cash Payments . ASU 2016-15 addresses how certain cash receipts and cash payments are presented and classified in the statement of cash flows under Topic 230, Statement of Cash Flows, and Other Topics . ASU 2016-15 is effective for annual reporting periods, and interim periods therein, beginning after December 15, 2017. The adoption of this guidance is not expected to have an effect on the Company’s consolidated financial statements.
In January 2017, the FASB issued ASU 2017-04, Intangibles - Goodwill and Other: Simplifying the Test for Goodwill Impairment . ASU 2017-04 eliminated Step 2 from the goodwill impairment test which required entities to compute the implied fair value of goodwill by determining the fair value of the reporting unit's assets and liabilities as if they were assets acquired and liabilities assumed in a business combination. Instead of Step 2, entities performing their annual impairment test will recognize an impairment charge for the amount by which the carrying amount exceeds the reporting unit's fair value. Entities will continue to have the option to perform the qualitative assessment for a reporting unit to determine if the quantitative impairment test is necessary. The adoption of this guidance is not expected to have an effect on the Company’s consolidated financial statements.
In May 2017, the FASB issued ASU 2017-09, Compensation - Stock Compensation (Topic 718) Scope of Modification Accounting . The amendments in ASU 2017-09 provide guidance about which changes to the terms or conditions of a share-based payment award require an entity to apply modification accounting in Topic 718. The adoption of ASU 2017-09 will become effective for annual periods beginning after December 15, 2017 with prospective application. Although the Company is currently evaluating the potential impact Topic 718 may have on its financial position, it does not believe there will be a material impact on the consolidated financial statements.
Subsequent Events Evaluation by Management
Management has evaluated subsequent events for disclosure and/or recognition in the financial statements through the date of the Original Filing and has concluded that no subsequent events have occurred that would require recognition in the Financial Statements or disclosure in the Notes to the Financial Statements, other than those described in Note 17.</t>
  </si>
  <si>
    <t>Inventory [Abstract]</t>
  </si>
  <si>
    <t>4. Inventory
Inventory consists of the following at March 31, 2018 and March 31, 2017 (in thousands):
﻿
﻿
﻿
﻿
﻿
﻿
2018
2017
﻿ Mobile devices
$ 88
$ 39
﻿ Handsets
51
65
﻿ Accessories
34
24
﻿ Total inventory
$ 173
$ 128
﻿</t>
  </si>
  <si>
    <t>Property and Equipment</t>
  </si>
  <si>
    <t>Property and Equipment [Abstract]</t>
  </si>
  <si>
    <t>5. Property and Equipment
Property and equipment consists of the following at March 31, 2018 and March 31, 2017 (in thousands):
﻿
﻿
﻿
﻿
Estimated
﻿
useful life
2018
2017
﻿ Network sites and equipment
5 -10 years
$ 15,263
$ 13,999
﻿ Computer equipment
5 -7 years
184
944
﻿ Computer software
1 -3 years
10
13
﻿ Furniture and fixture and other equipment
2 -5 years
1,418
1,091
﻿ Leasehold improvements
Shorter of the lease term or 10 years
344
141
﻿
17,219
16,188
﻿ Less accumulated depreciation
5,468
3,590
﻿
11,751
12,598
﻿ Construction in process
1,024
1,911
﻿ Property and equipment, net
$ 12,775
$ 14,509
Depreciation expense for the years ended March 31, 2018, 2017 and 2016 amounted to approximately $2.8 million, $2.2 million and $0.5 million, respectively; approximately $2.6 million, $2.0 million and $0.4 million, respectively, of such depreciation expense was classified as cost of revenue while the remainder was classified as operating expenses in the Company’s Consolidated Statements of Operations. Leasehold improvements include certain allowances for tenant improvements related to the expansion of the Company’s corporate headquarters. Construction in process includes the expenditures related to the costs to establish the Company’s dedicated, wide-area, two-way radio dispatch networks in certain metropolitan areas. During the year ended March 31, 2018, $0.5 million costs in construction in process were expensed for assets that were not put into use.</t>
  </si>
  <si>
    <t>Intangible Assets</t>
  </si>
  <si>
    <t>Intangible Assets [Abstract]</t>
  </si>
  <si>
    <t>6. Intangible Assets
Wireless licenses are considered indefinite-lived intangible assets. Indefinite-lived intangible assets are not subject to amortization but instead are tested for impairment annually, or more frequently if an event indicates that the asset might be impaired. The Company believes that no impairment indicators existed as of March 31, 2018 for which the Company would recognize any impairment.
During the year ended March 31, 2018, the Company entered into agreements with several third parties in multiple U.S. markets to acquire wireless licenses for cash consideration, upon FCC approval. In addition, during the year ended March 31, 2017, the Company entered into a barter agreement whereby it will provide the use of the Company’s network, radios, and installation of equipment in exchange for wireless licenses.
Intangible assets consist of the following at March 31, 2018 and March 31, 2017 (in thousands):
﻿
﻿
﻿
﻿
Wireless Licenses
﻿ Balance at March 31, 2016
$ 103,655
﻿ Acquisitions
1,021
﻿ Balance at March 31, 2017
$ 104,676
﻿ Acquisitions
1,931
﻿ Balance at March 31, 2018
$ 106,606</t>
  </si>
  <si>
    <t>Accounts Payable and Accrued Expenses</t>
  </si>
  <si>
    <t>Accounts Payable and Accrued Expenses [Abstract]</t>
  </si>
  <si>
    <t>7. Accounts Payable and Accrued Expenses
The table below provides additional information related to the Company’s accounts payable and accrued expenses at March 31, 2018 and March 31, 2017 (in thousands).
﻿
﻿
﻿
﻿
2018
2017
﻿ Accounts payable and accrued expenses
﻿ Accounts payable
$ 569
$ 670
﻿ Accrued employee related expenses
2,337
2,385
﻿ Accrued expenses
630
222
﻿ Other
787
122
﻿ Total accounts payable and accrued expenses
$ 4,322
$ 3,399</t>
  </si>
  <si>
    <t>Accounts Payable - Officers</t>
  </si>
  <si>
    <t>Accounts Payable - Officers [Abstract]</t>
  </si>
  <si>
    <t>8. Accounts Payable - officers
Accounts payable - officers represents unreimbursed expenses including travel and entertainment expense incurred by the Company’s officers. At March 31, 2018 and March 31, 2017, the accounts payable to officers amounted to approximately $ 94,000 and $36,000 , respectively.</t>
  </si>
  <si>
    <t>Note Payable</t>
  </si>
  <si>
    <t>Note Payable [Abstract]</t>
  </si>
  <si>
    <t>9. Note Payable
During the year ended March 31, 2016, the Company entered into a promissory note in the amount of $1,289,013 with a third party in exchange for wireless licenses. The term of the note was through March 15, 2018 and bore a fixed rate of interest of 0.55% per annum, which was based on the Short-Term Applicable Federal Rate on the closing date. For the years ended March 31, 2018 and 2017, the Company had repaid $497,265 and $494,545 , resp ectively, in principal. There was no outstanding borrowings on the promissory note as of March 31, 2018.
For the fiscal years 2018, 2017 and 2016, total interest expense on all notes payable was approximately $3,000 , $5,000 and $3,000 , respectively.</t>
  </si>
  <si>
    <t>Income Taxes</t>
  </si>
  <si>
    <t>Income Taxes [Abstract]</t>
  </si>
  <si>
    <t>10. Income Taxes – As Amended and Restated
On December 22, 2017, President Trump signed the Tax Cuts and Jobs Act of 2017 (“TCJA”) into legislation. The TCJA includes numerous changes to existing tax law, including a permanent reduction in the federal corporate income tax rate from 35% to 21% . The rate reduction is effective as of January 1, 2018. Another provision i ncluded in the law is that operating losses incurred in years ending after December 31, 2017 may be carried forward indefinitely. The Company now can consider indefinite lived assets and the associated deferred tax liability as a source of future taxable income when assessing the potential to realize future tax deductions from indefinite carryforwards of net operating losses and interest expense.
The Company had federal and state net operating loss carryforwards of approximately $90.0 million at March 31, 2017, expiring in varying amounts from 2019 through 2037 . For the year ended March 31, 2018, the Company incurred an operating loss of approximately $34.2 million which, per the provision in the TCJA does not expire and is not subject to the 80% of taxable income limitation upon usage.
The Company has deferred tax assets of approximately $30.9 million and $33.9 million relating principally to these net operating loss carryforwards at March 31, 2018 and 2017, respectively. Federal net operating loss carryforwards may be subject to limitations as a result of the change in ownership that occurred in the year ended March 31, 2015 as defined under Internal Revenue Code Section 382. State net operating loss carryforwards are subject to limitations which differ from federal law in that they may not allow the carryback of net operating losses, and have shorter carryforward periods.
Accounting Standards Codification Topic 740, Income Taxes , requires that a valuation allowance be recorded to reduce deferred tax assets when it is more likely than not that the tax benefit of the deferred tax assets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year cumulative loss condition exists, accounting standards limit the ability to consider projections of future results as positive evidence to assess the realizability of deferred tax assets. In Fiscal 2018, the Company’s financial results reflected a three-year cumulative loss. The three-year cumulative loss constitutes significant negative evidence, limiting the Company’s ability to consider other positive evidence, such as the Company’s projections for future growth. Based upon the aforementioned TCJA provision related to the net operating loss arising from years ending after December 31, 2017, the Company now can consider indefinite lived assets and the associated deferred tax liability as a source of future taxable income when assessing the potential to realize future tax deductions from indefinite carryforwards of net operating losses. Consequently, in Fiscal 2018 the Company recorded a non-cash benefit of $6.0 million primarily resulting from a reduction in valuation allowance against substantially all of its deferred tax assets. This valuation allowance has no effect on the Company’s ability to utilize the deferred tax assets to offset future taxable income, if generated. As required by GAAP, the Company will continue to assess the likelihood that the deferred tax assets will be realizable in the future and the valuation allowance will be adjusted accordingly. The tax benefits relating to any reversal of the valuation allowance on the net deferred tax assets in a future period will be recognized as a reduction of future income tax expense in that period.
In response to the enactment of TCJA in late 2017, the SEC issued Staff Accounting Bulletin No. 118 (“SAB 118”) to address situations where the accounting is incomplete for certain income tax effects of TCJA upon issuance of an entity’s financial statements for the reporting period in which TCJA was enacted. Under SAB 118, a company may record provisional amounts during a measurement period for specific income tax effects of the TCJA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CJA relying on estimates where the accounting is incomplete as of March 31, 2018 . As guidance and technical corrections are issued in the upcoming quarters, the Company will record updates to its original provisional estimates.
In May 2018, the Company received notice from the Internal Revenue Service that it would be auditing the Company’s tax return for the period ended March 31, 2016. The audit is to begin at the end of June 2018.
Net deferred tax assets and liabilities consist of the following as of March 31, 2018 and 2017 (in thousands):
﻿
﻿
﻿
﻿
2018 (As Restated)
2017
﻿ Deferred tax asset
﻿ Allowance for uncollectible accounts
$ 7
$ 14
﻿ Deferred rent
513
409
﻿ Accrued expenses
198
240
﻿ Deferred revenue
1,213
2,095
﻿ Asset retirement obligations
7
99
﻿ Net operating loss carryforward
30,925
33,933
﻿ Stock compensation expense
88
766
﻿ Total deferred tax asset
32,951
37,556
﻿ Deferred tax liability
﻿ Property and equipment
(375)
(640)
﻿ Definite-lived intangible assets
(1)
(8)
﻿ Indefinite-lived intangible assets
(6,060)
(6,498)
﻿ Total deferred tax liability
(6,436)
(7,146)
﻿ Total deferred tax assets and liabilities
26,515
30,410
﻿ Valuation allowance
(26,515)
(36,908)
﻿ Net deferred tax assets and liabilities
$
—
$ (6,498)
﻿
The components of the income tax expense for the years ended March 31, 2018 and 2017 are as follows (in thousands):
﻿
﻿
﻿
﻿
﻿
2018 (As Restated)
2017
﻿ Current:
﻿ Federal
$
—
$
—
﻿ State
—
—
﻿ Total current
—
—
﻿
﻿ Deferred:
﻿ Federal
(5,971)
5,971
﻿ State
(527)
527
﻿ Total deferred
(6,498)
6,498
﻿
﻿ Total income tax (benefit) expense
$ (6,498)
$ 6,498
The differences between the United States federal statutory tax rate and the Company's effective tax rate for the years ended March 31, 2018 and 2017 are as follows (in thousands):
﻿
﻿
﻿
﻿
2018 (As Restated)
2017
﻿ Statutory federal tax
$ (10,563)
34%
$ (11,114)
34%
﻿ State income taxes, net of federal benefit
(932)
3%
(981)
3%
﻿ Other permanent differences
2,071
-7%
1,772
-5%
﻿ Restricted stock shortfall
(118)
0%
80
0%
﻿ Prior-year adjustments
58
0%
—
0%
﻿ Change in valuation allowance
2,986
-10%
16,719
-52%
﻿ Other
—
0%
22
0%
﻿
$ (6,498)
21%
$ 6,498
-20%
﻿</t>
  </si>
  <si>
    <t>Stock Acquisition Rights, Stock Options and Warrants</t>
  </si>
  <si>
    <t>Stock Acquisition Rights, Stock Options and Warrants [Abstract]</t>
  </si>
  <si>
    <t>11. Stock Acquisition Rights, Stock Options and Warrants
The Company established the pdvWireless 2014 Stock Plan (the “2014 Stock Plan”) to attract, retain and reward individuals who contribute to the growth and profitability of the Company. This 2014 Stock Plan superseded previous stock plans although under such previous plans, 42,766 stock options were outstanding and vested as of March 31, 2018.
The Company’s Board of Directors has reserved 3,511,695 shares of common stock for issuance under its 2014 Stock Plan as of March 31, 2018. The number of shares will continue to automatically increase each January 1 st through January 1, 2024 by an amount equal to the lesser of (i) 5% of the number of shares of common stock issued and outstanding on the immediately preceding December 31 or (ii) a lesser amount determined by the Board of Directors.
Restricted Stock and Restricted Stock Units
A summary of non-vested restricted stock activity for the years ended March 31, 2018 and 2017 is as follows:
﻿
﻿
﻿
﻿
Weighted
﻿
Average
﻿
Restricted
Grant Day
﻿
Stock
Fair Value
﻿ Non-vested restricted stock outstanding at March 31, 2016
140,872
$ 26.47
﻿ Granted
44,898
21.59
﻿ Forfeited
(4,200)
(29.85)
﻿ Vested
(54,113)
(25.38)
﻿ Non-vested restricted stock outstanding at March 31, 2017
127,457
25.10
﻿ Granted
144,482
24.41
﻿ Forfeited
(1,638)
24.28
﻿ Vested
(52,488)
24.94
﻿ Non-vested restricted stock outstanding at March 31, 2018
217,813
$ 24.69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1.9 million for the year ended March 31, 2018 and $1.5 million for the year ended March 31, 2017. Stock compensation expense for restricted stock is accounted for in general and administrative expense in the Company’s Consolidated Statement of Operations. At March 31, 2018, there was $4.4 million of unvested compensation expense of the restricted stock, which is expected to be recognized over a weighted average period of 2.7 years.
Performance Stock Units
During the year ended March 31, 2018, the Company awarded 71,843 performance stock units under the 2014 Stock Plan. These performance stock units represent the number of shares of the Company’s common stock that the recipient would receive upon the Company’s attainment of the applicable performance goals. The units will vest in full upon attainment of the performance goals. Performance is based upon achievement, prior to January 13, 2020, of (A)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A summary of the Performance stock activity for the years ended March 31, 2018 and 2017 is as follows:
﻿
﻿
﻿
Weighted
﻿
Average
﻿
Performance
Grant Day
﻿
Stock
Fair Value
﻿ Performance stock outstanding at March 31, 2016
37,295
$ 25.81
﻿ Granted
—
—
﻿ Forfeited
—
—
﻿ Vested
—
—
﻿ Performance stock outstanding at March 31, 2017
37,295
25.81
﻿ Granted
71,843
22.75
﻿ Forfeited
—
—
﻿ Vested
—
—
﻿ Performance stock outstanding at March 31, 2018
109,138
$ 23.80
﻿
For the year end March 31, 2018, there was no stock compensation expense recognized for the performance units. At March 31, 2018, there was approximately $2.6 million of unvested compensation expense.
Stock Options
A summary of Stock Option activity for the years ended March 31, 2018 and 2017 is as follows:
﻿
﻿
﻿
﻿
Options
Weighted Average Exercise Price
Weighted Average Contractual Term
Aggregate Intrinsic Value
﻿ Options outstanding at March 31, 2016
1,693,200
$ 22.91
﻿ Options granted
110,000
24.59
﻿ Options exercised
(16,000)
(19.58)
﻿ Options forfeited/expired
(53,605)
(31.04)
﻿ Options outstanding at March 31, 2017
1,733,595
22.79
﻿ Options granted
252,945
25.39
﻿ Options exercised
(5,740)
(18.69)
﻿ Options forfeited/expired
(12,426)
(26.91)
﻿ Options outstanding at March 31, 2018
1,968,374
$ 23.11
6.87
$ 14,913,414
﻿ Exercisable at March 31, 2018
1,252,882
$ 22.32
6.42
$ 10,328,871
﻿ Total vested or expected to vest at March 31, 2018
1,952,859
$ 23.09
6.86
$ 14,838,577
The intrinsic value of options exercised was approximately $73,000 at March 31, 2018.
﻿
The stock options to purchase shares of common stock awarded during the fiscal year ended March 31, 2018 have a ten -year contractual life and 25% will vest on the first anniversary of grant, and the remainder will vest in three equal annual installments thereafter. In addition, a stock option to purchase 100,000 shares of common stock awarded to a consultant during the twelve months ended March 31, 2018 vest monthly over four years. Shares granted to employees are subject to vesting, future settlement conditions and other such terms as determined by the Board of Directors and set forth in the applicable award agreements.
Additional information regarding stock options outstanding at March 31, 2018 is as follows:
﻿
﻿
﻿
Weighted
﻿
Weighted
Average
﻿
Average
Weighted
Exercise Price
﻿ Exercise
Number
Remaining
Average
Options
of Shares
﻿ Prices
Outstanding
Life in Years
Exercise Price
Exercisable
Exercisable
﻿ $
13.25
-
$
20.00
1,127,378
6.05
$ 19.75
859,065
$ 19.67
﻿
20.01
-
46.23
760,445
8.05
25.49
350,579
25.65
﻿
46.24
-
72.85
80,551
7.09
47.87
43,238
47.96
﻿
1,968,374
6.87
$ 23.11
1,252,882
$ 22.32
﻿
﻿
The fair value of options granted is estimated on the date of grant using the Black-Scholes option valuation model. This stock-based compensation expense valuation model requires the Company to make assumptions and judgments regarding the variables used in the calculation. These variables include the expected term, the expected volatility of the Company’s common stock, expected risk-free interest rate, forfeiture rate and expected dividends. The Company calculates it expected term and volatility from the historical volatilities and terms of selected comparable public companies within its industry along with the Company’s short history regarding these variables. The risk-free interest rate is based on the U.S. Treasury yield curve in effect at the time of grant for periods corresponding with the expected life of the option. The Company estimates its forfeiture rate based on an analysis of its actual forfeitures and will continue to evaluate the appropriateness of the forfeiture rate based on actual forfeiture experience, analysis of employee turnover and other factors. The Company has never paid, and does not anticipate paying, any cash dividends in the foreseeable future, and therefore uses an expected dividend yield of zero in the option-pricing model.
﻿
The following assumptions were used to calculate the fair value of options:
﻿
﻿
﻿
﻿
Year Ended
Year Ended
﻿
March 31, 2018
March 31, 2017
﻿ Risk-free interest rate
1.76% to 2.73%
1.07% to 2.39%
﻿ Dividend yield
-%
-%
﻿ Volatility
49.05%
46%
﻿ Expected term
5 years
5 years
﻿ Forfeiture rate
3%
2%
Performance Stock Options
During the year ended March 31, 2018, the Company awarded options to purchase 129,945 shares of common stock with an average exercise price of $25.84 that vest immediately upon meeting certain performance conditions. These options have a ten - year contractual life. The performance options will vest in full upon attainment of the performance goals. Performance is based upon achievement, prior to January 13, 2020, of (A)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A summary of the Performance Stock Options as of March 31, 2018 and 2017 is as follows:
﻿
﻿
﻿
Performance Options
Weighted Average Exercise Price
Weighted Average ContractualTerm
Aggregate Intrinsic Value
﻿ Performance Options outstanding at March 31, 2016
50,000
$ 25.81
﻿ Performance Options granted
—
—
﻿ Performance Options exercised
—
—
﻿ Performance Options forfeited/expired
—
—
﻿ Performance Options outstanding at March 31, 2017
50,000
25.81
﻿ Performance Options granted
129,945
25.84
﻿ Performance Options exercised
—
—
﻿ Performance Options forfeited/expired
—
—
﻿ Performance Options outstanding at March 31, 2018
179,945
$ 25.83
8.87
$
—
﻿
Stock compensation expense related to the amortization of the fair value of service based stock options issued was approximately $3.7 million, $3.2 million and $4.6 million for the years ended March 31, 2018, 2017, and 2016 respectively. There was no stock compensation expense related to the performance stock options issued. Stock compensation expense is included as part of general and administrative expense in the accompanying Consolidated Statement of Operations. The weighted average fair value for the stock option awards granted for the fiscal year ended March 31, 2018 was $11.63 . As of March 31, 2018, there was approximately $5.0 million of unrecognized compensation cost related to non-vested share options granted under the Company’s stock option plans, of which $ 3.0 million pertains to the non-performance based stock options. The cost of the service based stock options is expected to be recognized over a weighted-average period of 2.7 years.
Warrants
A summary of Warrant activity is as follows:
﻿
﻿
﻿
Warrants
Weighted Average Exercise Price
﻿ Warrants outstanding at March 31, 2016
6,039
$ 82.79
﻿ Expired
(6,039)
(82.79)
﻿ Warrants outstanding at March 31, 2017
—
$
—
﻿ Issued, cancelled, expired
—
—
﻿ Warrants outstanding at March 31, 2018
—
$
—
The outstanding warrants expired in June 2016.
Motorola Investment
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into shares of its common stock. Motorola is not entitled to any assets, profits or distributions from the operations of the subsidiary. In addition, Motorola’s conversion ratio from Class B Units to shares of the Company’s common stock is fixed on a one-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financial statements.</t>
  </si>
  <si>
    <t>Supplemental Disclosure of Cash Flow Information</t>
  </si>
  <si>
    <t>Supplemental Disclosure of Cash Flow Information [Abstract]</t>
  </si>
  <si>
    <t>12. Supplemental Disclosure of Cash Flow Information
For the year ended March 31, 2018, the Company paid in cash approximately $95,000 in taxes and approximately $3,000 in interest. The Company paid in cash approximately $40,000 in taxes and approximately $5,000 in interest during the year ended March 31, 2017. The Company paid approximately $4,000 in taxes and approximately $3,000 in interest payments for the year ended March 31, 2016.
During the year ended March 31, 2017, the Company entered into a barter transaction with a third party whereby it acquired wireless licenses valued at approximately $307,000 consisting of approximately $269,000 related to use of the Company’s network along with radios and approximately $39,000 in cash. The Company capitalized asset retirement obligations that amounted to approximately $34,000 and $52,000 , respectively, for the years ended March 31, 2018 and March 31, 2017.
During the 2016 fiscal year, the Company purchased wireless licenses valued at $1 . 5 million consisting of $200,000 in cash and approximately $1 .3 million in the form of a promissory note (see Note 9). The Company capitalized asset retirement obligations that amounted to approximately $204,000 .</t>
  </si>
  <si>
    <t>Commitments and Contingencies</t>
  </si>
  <si>
    <t>Commitments and Contingencies [Abstract]</t>
  </si>
  <si>
    <t>13. Commitments and contingencies
Leasing Obligations
The Company is obligated under certain lease agreements for office space whose leases expire on various dates from January 7, 2019 through March 31, 2027 , which incl udes a ten-year lease extension for the corporate office . The Company entered into multiple lease agreements for tower space related to its TeamConnect business. The lease expiration dates range from February 28, 2020 to June 30, 202 6 .
Rent expense amounted to approximately $2.5 million, approximately $1.9 million, and approximately $1.1 million for the years ended March 31, 2018, 2017, and 2016, respectively, of which approximately $1.6 million, approximately $1.4 million, and approximately $0.7 million, respectively, was classified as cost of revenue and the remainder of approximately $0.9 million, approximately $0.5 million, and approximately $0.4 million, respectively, was classified in operating expenses in the Consolidated Statements of Operations. At March 31, 2018, accumulated deferred rent payable amounted to approximately $2.1 million and is included as part of other liabilities in the accompanying Consolidated Balance Sheet.
Aggregate rentals, under non-cancelable leases for office and tower space (exclusive of real estate taxes, utilities, maintenance and other costs borne by the Company) for the remaining terms of the leases for year ended March 31, 2018 are as follows (in thousands):
﻿
﻿
﻿
﻿
﻿
2018
﻿ 2019
$ 2,197
﻿ 2020
2,144
﻿ 2021
1,846
﻿ 2022
1,487
﻿ 2023
1,306
﻿ After 2023
3,986
﻿ Total
$ 12,966
Severance Plan Participation Agreement
On March 27, 2015, the Company entered into a Severance Plan Participation Agreement (the “Participation Agreement”) with its executive officers and certain key employees pursuant to the Company’s Executive Severance Plan (the “Severance Plan”) approved by the Compensation Committee of the Board of Directors. The Severance Plan establishes the amount of severance payments and benefits available in the event of a (i) termination of employment by the Company without Cause or by the participant for Good Reason and (ii) termination of employment by the Company without Cause or by the participant for Good Reason 6 months before or within 24 months after a Change in Control (as defined in the Severance Plan).
The Severance Plan establishes three tiers of executives: Tier 1, Tier 2 and Tier 3. Within each tier the Severance Plan stipulates the severance payments payable to each employee, the effect of equity awards granted, and the provisions for health insurance.
Litigation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si>
  <si>
    <t>Concentrations of Credit Risk</t>
  </si>
  <si>
    <t>Concentrations of Credit Risk [Abstract]</t>
  </si>
  <si>
    <t>14. Concentrations of Credit Risk
Financial instruments which potentially expose the Company to concentrations of credit risk consist primarily of cash and trade accounts receivable.
The Company places its cash and temporary cash investments with financial institutions for which credit loss is not anticipated.
The Company sells its pdvConnect product and extends credit predominately to two third-party carriers. The Company maintains allowances for doubtful accounts based on factors surrounding the write-off history, aging analysis, and any specific known troubled accounts.</t>
  </si>
  <si>
    <t>Business Concentrations</t>
  </si>
  <si>
    <t>Business Concentrations [Abstract]</t>
  </si>
  <si>
    <t xml:space="preserve">15. Business Concentrations
For the year ended March 31, 2018, the Company had one Tier 1 domestic carrier that accounted for approximately 39% of operating revenue. For the years ended March 31, 2017 and March 31, 2016, two Tier 1 carriers accounted for approximately 38% and 10% and 39% and 20% , respect ively, of operating revenue. For the 2018, 2017, and 2016 fiscal years, operating revenues principally were from domestic sales.
As of March 31, 2018, and 2017, the Company had one Tier 1 domestic carrier that accounted for approximately 53% and 67% , respectively, of its accounts receivable.
﻿ </t>
  </si>
  <si>
    <t>Selected Quarterly Financial Data</t>
  </si>
  <si>
    <t>Selected Quarterly Financial Data [Abstract]</t>
  </si>
  <si>
    <t>16. Selected Quarterly Financial Data
Selected financial data by quarter was as follows (in thousands, except per share data):
﻿
﻿
﻿
﻿
First Quarter
Second Quarter
Third Quarter
Fourth Quarter
Full Year
﻿ Fiscal Year 2018 ended March 31, 2018
(Unaudited)
(Unaudited)
(As Restated) (Unaudited)
(As Restated) (Unaudited)
(As Restated)
﻿ Operating revenues
$ 1,465
$ 1,513
$ 1,601
$ 1,776
$ 6,355
﻿ Gross loss
$ (235)
$ (398)
$ (415)
$ (495)
$ (1,543)
﻿ Net loss
$ (7,910)
$ (8,199)
$ (99)
$ (8,360)
$ (24,568)
﻿ Net loss per common share basic and diluted
$ (0.55)
$ (0.57)
$ (0.01)
$ (0.59)
$ (1.70)
﻿
﻿
﻿
﻿
﻿
First Quarter
Second Quarter
Third Quarter
Fourth Quarter
﻿ Fiscal Year 2017 ended March 31, 2017
(Unaudited)
(Unaudited)
(Unaudited)
(Unaudited)
Full Year
﻿ Operating revenues
$ 1,045
$ 1,141
$ 1,335
$ 1,264
$ 4,787
﻿ Gross profit (loss)
$ (539)
$ (534)
$ (497)
$ (694)
$ (2,262)
﻿ Net loss
$ (10,052)
$ (7,833)
$ (7,288)
$ (14,014)
$ (39,186)
﻿ Net loss per common share basic and diluted
$ (0.70)
$ (0.54)
$ (0.51)
$ (0.97)
$ (2.72)</t>
  </si>
  <si>
    <t>Subsequent Events</t>
  </si>
  <si>
    <t>Subsequent Events [Abstract]</t>
  </si>
  <si>
    <t xml:space="preserve">17. Subsequent Events
CEO Transition and Consulting Agreements
On April 23, 2018, the Company announced that its Board of Directors had determined that it was in the best interests of the Company and its stockholders to shift the Company’s focus and resources to pursuing its regulatory initiatives at the FCC and preparing for the future deployment of broadband and other advanced technologies and services. In light of this continued shift in focus, the Board also approved a chief executive officer transition plan, under which, John Pescatore, the Company’s chief executive officer and president, transitioned to the position of vice chairman and Morgan O’Brien, the Company’s then-current vice chairman, assumed the position as the Company’s new chief executive officer, effective as of April 23, 2018 .
In connection with the transition, the Company and Mr. Pescatore entered into a Continued Service, Consulting and Transition Agreement and a separate Consulting Agreement. Under the Transition Agreement, Mr. Pescatore transitioned to serving as vice chairman and will continue serving as an employee of the Company through September 30, 2018, during which time he will receive his prorated annual salary and bonus. As part of the Consulting Agreement, Mr. Pescatore will receive $66,667 per month for the first 24 months of consulting services and no fees for the remaining 12 months of consulting services. Mr. Pescatore will also receive a bonus of $260,000 under the Company’s short-term incentive plan for his services to the Company during the fiscal year ended March 31, 2018. The Company has agreed to pay Mr. Pescatore $140,000 on September 30, 2018 for his delivery of a Mutual Bring-Down Release.
In the quarter ended June 30, 2018, the Company will record a liability of $1.7 million for the cash payments under both the Transition and Consulting Agreements. In addition, the Company will record an additional $2.8 million non-cash, stock compensation expense due to modifications of Mr. Pescatore’s stock grants.
﻿
Restructuring Plan
﻿
On June 1, 2018, the Company’s Board of Directors approved an initial plan to restructure its business aimed at reducing the future operating costs of its TeamConnect and pdvConnect businesses and better aligning and focusing its business priorities on its spectrum initiatives, including increasing the efficiency and capacity of its spectrum to enable the future deployment of broadband and other advanced technologies and services. As part of the restructuring plan, the Company eliminated approximately 20 positions, or 20% of its workforce, primarily from its TeamConnect and pdvConnect businesses. The Company expects to record a restructuring charge in the first quarter of fiscal 2019 of approximately $0.3 million, primarily related to employee severance and benefit costs. The actions associated with the restructuring announcement are anticipated to be completed by June 30, 2018.
﻿
Loss of pdvConnect Revenues
﻿
In addition, the Company received information from one of its Tier 1 carrier partners that the largest customer of its pdvConnect service planned to discontinue its use of that service during Fiscal 2019. The revenues generated from this customer were $2.4 million, $1.8 million, and $1.4 million for the years ended March 31, 2018, 2017, and 2016, respectively, which represented 37% , 37% and 38% of total operating revenues for those same fiscal years, respectively.
﻿ </t>
  </si>
  <si>
    <t>Summary of Significant Accounting Policies (Policies)</t>
  </si>
  <si>
    <t>Basis of Presentation and Use of Estimates</t>
  </si>
  <si>
    <t xml:space="preserve">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si>
  <si>
    <t>Reclassifications</t>
  </si>
  <si>
    <t xml:space="preserve">Reclassifications
Certain prior year amounts have been reclassified to conform to the presentation of the corresponding amounts in the financial statements for the year ended March 31, 2018. These reclassifications had no effect on previously reported results of operations, cash flows, assets, liabilities or equity for the years presented. </t>
  </si>
  <si>
    <t>Cash and Cash Equivalents</t>
  </si>
  <si>
    <t xml:space="preserve">Cash and Cash Equivalents
All highly liquid investments with maturities of three months or less at the time of purchase are considered cash equivalents. Cash equivalents are stated at cost, which approximates the quoted market value and include amounts held in money market funds. </t>
  </si>
  <si>
    <t>Allowance for Doubtful Accounts</t>
  </si>
  <si>
    <t xml:space="preserve">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March 31, 2018 and March 31, 2017, management provided an allowance of approximately $ 29,000 and $53,000 , respectively, for certain slow paying accounts. </t>
  </si>
  <si>
    <t xml:space="preserve">﻿
Inventory
Inventories, which consist of vehicle-mounted devices, handsets, and accessories are valued at the lower of cost or net realizable value, with net realizable value being defined as replacement value using the First In, First Out method. Provisions are made periodically to reduce any excess, obsolete or slow moving inventory to its net realizable value. </t>
  </si>
  <si>
    <t xml:space="preserve">Pr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On a periodic basis costs within construction in process are reviewed and a determination is made if the assets being developed will be put into use. If it is concluded that the asset will not be put into use, the costs will be expensed. If the asset will be put into use, the costs are transferred to property and equipment when substantially all of the activities necessary to prepare the assets for their intended use are completed. Depreciation commences upon completion. </t>
  </si>
  <si>
    <t>Accounting for Asset Retirement Obligations</t>
  </si>
  <si>
    <t xml:space="preserve">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 Upon settlement of the obligation, any difference between the cost to retire the asset and the recorded liability is recognized in the Consolidated Statement of Operations.
As of March 31, 2018, the Company had an asset retirement obligation of approximately $0.3 million.
Changes in the liability for the asset retirement obligations for the years ended March 31, 2018 and 2017 are summarized below (in thousands):
﻿
﻿
﻿
2018
2017
﻿ Balance at beginning of the year
$ 268
$ 204
﻿ Additional liabilities accrued
34
52
﻿ Accretion expense
14
12
﻿ Balance at end of the year
$ 316
$ 268
﻿
﻿ </t>
  </si>
  <si>
    <t xml:space="preserve">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on an aggregate basis, as the Company will be utilizing the wireless licenses on an integrated basis as a part of developing its nationwide network. Before employing detailed impairment testing, the Company first evaluates the likelihood of impairment by considering relevant qualitative factors that may have a significant bearing on fair value. If it determines that it is more likely than not that the wireless licenses are impaired, it will apply a quantitative analysis including detailed testing methodologies. Otherwise, it concludes that no impairment exists. In the event a quantitative analysis is required, the Company considers estimates of valuation methods to perform the test of the fair values of the wireless licenses using, among other things, market based and discounted cash flow approaches. </t>
  </si>
  <si>
    <t>Patent Costs</t>
  </si>
  <si>
    <t xml:space="preserve">Patent Costs
Costs to acquire a patent on certain aspects of the Company’s technology have been capitalized. These amounts are amortized, subject to periodic evaluation for impairment, over statutory lives following award of the patent. Gross patent costs are approximately $572,000 at March 31, 2018 and March 31, 2017 and the associated accumulated amortization amounted to approximately $375,000 and $362,000 , respectively. Amortization expense was approximately $13,000 , $13,000 , and $11,000 for the years ended March 31, 2018 , 2017 and 2016 , respectively. The amortization expense is estimated to aggregate $13,000 per year over the next five year period. Renewal costs are expensed when incurred. </t>
  </si>
  <si>
    <t>Long-Lived Asset Impairment</t>
  </si>
  <si>
    <t xml:space="preserve">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t>
  </si>
  <si>
    <t>Fair Value of Financial Instruments</t>
  </si>
  <si>
    <t xml:space="preserve">Fair Value of Financial Instruments
Financial instruments, including cash and cash equivalents, accounts receivable, accounts payable, and accrued expenses are carried at cost, which management believes approximates fair value because of the short term maturity of these instruments. </t>
  </si>
  <si>
    <t>Revenue Recognition</t>
  </si>
  <si>
    <t xml:space="preserve">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 Revenue Recognition – Principal Agent Considerations ),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hrough these carrier partners.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eferred revenue on the Company’s Consolidated Balance Sheets. The Company recognizes leasing revenue in accordance with ASC Topic 840, ( Leases) . The fee is amortized using the straight-line method over the lease term of approximately ten years, which represents the time period in which the benefits of the leased property are expected to be depleted.
The Company evaluates certain transactions for its TeamConnect service offering to determine whether they should be viewed as a Multiple Element Arrangement provided in ASC Topic 605-25. Judgment is required to properly identify the accounting units of the multiple deliverable transactions and to determine the manner in which revenue should be allocated among the units of accounting. Multiple deliverable arrangements are presumed to be bundled transactions, and the total consideration is measured and allocated to the separate transactions based on their relative selling price with certain limitations. The relative selling price for each deliverable is determined using vendor-specific objective evidence (“VSOE”) of selling price or third-party evidence of selling price if VSOE does not exist. If neither VSOE nor third party evidence of selling price exist, the Company uses its best estimate of the selling price for the deliverable. The Company has determined that the rental of user devices in connection with service contracts for its TeamConnect service a re multiple deliverable arrangements. </t>
  </si>
  <si>
    <t>Cost of Revenue</t>
  </si>
  <si>
    <t xml:space="preserve">Cost of Revenue
The Company’s cost of revenue relating to sales of its software applications through its wireless carrier partners includes the portion of service revenue retained by its domestic Tier 1 carrier partners pursuant to its agreements with these parties, which may include network services, connectivity, SMS service, sales, marketing, billing and other ancillary services. With respect to its TeamConnect service offering, the Company’s cost of revenue includes the costs of operating its dispatch network and its cloud-based solutions and to a lesser degree, the costs associated with the sales of the relevant user devices. </t>
  </si>
  <si>
    <t>Shipping and Handling Costs</t>
  </si>
  <si>
    <t xml:space="preserve">Shipping and Handling Costs
Costs associated to shipping and handling of two-way radios and accessories to dealers or end-user customers are recognized as incurred and included in cost of revenue in the Consolidated Statements of Operations. </t>
  </si>
  <si>
    <t>Indirect Sales Commissions</t>
  </si>
  <si>
    <t xml:space="preserve">Indirect Sales Commissions
Cash consideration given to a dealer is presumed to be a reduction of revenue unless the Company receives, or will receive, an identifiable benefit in exchange for the consideration, and the fair value of such benefit can be reasonably estimated, in which case the consideration will be recorded as a selling expense. The Company compensates its indirect sales representatives with an upfront commission and residual fees based on a customer’s continued use of its TeamConnect service. When a commission is earned solely due to the selling activity relating to the Company’s TeamConnect service, the cost is recorded as a selling expense. The Company reviews and records the estimated incentives payable to the indirect sales representatives as accrued expense on a monthly basis. </t>
  </si>
  <si>
    <t>Product Development Costs</t>
  </si>
  <si>
    <t xml:space="preserve">Product Development Costs
The Company charges all product and development costs to expense as incurred. Types of expense incurred in product and development costs include employee compensation, consulting, travel, facility costs and equipment and technology costs. </t>
  </si>
  <si>
    <t>Advertising and Promotional Expense</t>
  </si>
  <si>
    <t xml:space="preserve">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as approximately $155, 000 for the year ended March 31, 2018, approximately $103,000 for the year ended March 31, 2017, and approximately $161,000 for the year ended March 31, 2016. </t>
  </si>
  <si>
    <t>Stock Compensation</t>
  </si>
  <si>
    <t xml:space="preserve">﻿
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have been attributed to the share-based compensation expense because the Company maintains a full valuation allowance for all net d eferred tax assets.
Effective April 1, 2017, the Company adopted ASU No.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dditional paid-in capital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0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The Company has elected to continue its past practice of estimating the total number of awards expected to vest and adopted the provisions of ASU 2016-09 related to changes in the consolidated statements of cash flows on a retrospective basis. </t>
  </si>
  <si>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t>
  </si>
  <si>
    <t>Accounting for Uncertainty in Income Taxes</t>
  </si>
  <si>
    <t xml:space="preserve">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4.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18, 2017 and 2016, diluted net loss per common share is the same as basic net loss per common share for those periods.
Common stock equivalents resulting from potentially dilutive securities approximated 1,002,000 , 709,000 and 900,000 at March 31, 2018, 2017 and 2016, respectively, and have not been included in the dilutive weighted average shares of common stock outstanding, as their effects are anti-dilutive. </t>
  </si>
  <si>
    <t>Recently Issued Accounting Pronouncements</t>
  </si>
  <si>
    <t xml:space="preserve">Recently Issued Accounting Pronouncements
In May 2014, the Financial Accounting Standards Board (FASB) issued Accounting Standards Update (ASU) No. 2014-09, Revenue from Contracts with Customers . This standard, along with its related amendments, requires companies to recognize revenue to depict the transfer of promised goods or services to customers in an amount that reflects the consideration to which they expect to be entitled in exchange for those goods or services. This new standard will be adopted by the Company for annual and interim reporting periods beginning with the first quarter of fiscal year 2019.
The FASB allows two adoption methods under ASC 606. Companies are permitted to either apply the requirements retrospectively to all prior periods presented, or apply the requirements in the year of adoption, through a cumulative adjustment. The Company currently plans to adopt the standard in the first quarter of fiscal year 2019, using the “modified retrospective method.” Under that method, the Company will apply the rules to all contracts existing as of April 1, 2018, recognizing, in beginning retained earnings, a cumulative-effect adjustment to include the establishment of contract asset and contract liability accounts with a corresponding adjustment to retained earnings. The Company will also provide additional disclosures comparing revenue recognized under ASC 606 to revenue as reported prior to the adoption of the standard.
During the first quarter of Fiscal 2019, the Company will record a cumulative adjustment to accumulated deficit that is primarily composed of the following:
·
a net contract asset related to the portion of the Company’s revenues associated with service plans that are sold concurrently with a subsidized handset; and
·
an asset related to costs incurred to acquire a contract, which primarily relates to the deferral of commission expenses.
The timing of expense recognition related to certain of the Company’s contract acquisition costs, primarily sales commissions, will be impacted as these expenses will be capitalized and amortized under the new standard rather than being expensed as incurred under existing authoritative guidance. The Company expensed approximately $0.7 million of contract acquisition costs during the year ended March 31, 2018.
While the Company has reached conclusions on the key accounting assessments related to adopting this standard, it is continuing to finalize its assessment of the resulting quantitative impacts. Based on currently available information, the Company estimates that its opening accumulated deficit balance on April 1, 2018 will decrease by between $0.7 million and $0.9 million, primarily related to the deferral of previously expensed contract acquisition costs. The Company does not expect to recognize a material net contract asset.
In January 2016, the FASB issued ASU 2016-01, Financial Instruments - Recognition and Measurement of Financial Instruments and Financial Liabilities . This update requires that equity investments (except those accounted for under the equity method of accounting or those that result in consolidation) be measured at fair value with changes in fair value recognized in net income. The amendments in this update also simplify the impairment assessment of equity investments without readily determinable fair values. This update is effective for the fiscal y ear beginning April 1, 2018. The adoption of this guidance is not expected to have an effect on the Company’s consolidated financial statements.
In February 2016, the FASB issued ASU 2016-0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 yments. The ASU also requires disclosure of key information about leasing arrangements to increase the transparency and comparability among organizations. The accounting for lessors does not fundamentally change except for changes to conform and align guidance to the lessee guidance as well as to the new revenue recognition guidance in ASU 2014-09. The amendments in this ASU are effective for fiscal years beginning after December 15, 2018, including interim periods within those fiscal years. Early adoption is permitted. ASU 2016-02 requires reporting organizations to take a modified retrospective transition approach (as opposed to a full retrospective transition approach). The Company decided not to early adopt the ASU. The Company is evaluating the potential impact that ASU 2016-02 will have on its consolidated financial statements.
In August 2016, the FASB issued ASU 2016-15, Classification of Certain Cash Receipts and Cash Payments . ASU 2016-15 addresses how certain cash receipts and cash payments are presented and classified in the statement of cash flows under Topic 230, Statement of Cash Flows, and Other Topics . ASU 2016-15 is effective for annual reporting periods, and interim periods therein, beginning after December 15, 2017. The adoption of this guidance is not expected to have an effect on the Company’s consolidated financial statements.
In January 2017, the FASB issued ASU 2017-04, Intangibles - Goodwill and Other: Simplifying the Test for Goodwill Impairment . ASU 2017-04 eliminated Step 2 from the goodwill impairment test which required entities to compute the implied fair value of goodwill by determining the fair value of the reporting unit's assets and liabilities as if they were assets acquired and liabilities assumed in a business combination. Instead of Step 2, entities performing their annual impairment test will recognize an impairment charge for the amount by which the carrying amount exceeds the reporting unit's fair value. Entities will continue to have the option to perform the qualitative assessment for a reporting unit to determine if the quantitative impairment test is necessary. The adoption of this guidance is not expected to have an effect on the Company’s consolidated financial statements.
In May 2017, the FASB issued ASU 2017-09, Compensation - Stock Compensation (Topic 718) Scope of Modification Accounting . The amendments in ASU 2017-09 provide guidance about which changes to the terms or conditions of a share-based payment award require an entity to apply modification accounting in Topic 718. The adoption of ASU 2017-09 will become effective for annual periods beginning after December 15, 2017 with prospective application. Although the Company is currently evaluating the potential impact Topic 718 may have on its financial position, it does not believe there will be a material impact on the consolidated financial statements. </t>
  </si>
  <si>
    <t>Subsequent Events Evaluation by Management</t>
  </si>
  <si>
    <t xml:space="preserve">Subsequent Events Evaluation by Management
Management has evaluated subsequent events for disclosure and/or recognition in the financial statements through the date of the Original Filing and has concluded that no subsequent events have occurred that would require recognition in the Financial Statements or disclosure in the Notes to the Financial Statements, other than those described in Note 17. </t>
  </si>
  <si>
    <t>Restatement of Previously Issued Consolidated Financial Statements (Tables)</t>
  </si>
  <si>
    <t>Schedule of Restatement of Previously Issued Financial Statements</t>
  </si>
  <si>
    <t xml:space="preserve">The table below sets forth the consolidated balance sheet, including the balances originally reported, the adjustments and the as restated balances for the fiscal year ended March 31, 2018 (in thousands):
﻿
﻿
﻿
As of March 31, 2018
﻿
As
﻿
Originally
﻿
Reported
Adjustments
As Restated
﻿ Liabilities
﻿ Deferred income tax liability
$ 6,060
$ (6,060)
$
—
﻿ Total liabilities
17,871
(6,060)
11,811
﻿
﻿ Stockholders' Equity
﻿ Accumulated deficit
$ (133,299)
$ 6,060
$ (127,239)
﻿ Total stockholders' equity
202,469
6,060
208,529
﻿
The table below sets forth the consolidated statements of operations, including the balance originally reported, the adjustment and the as restated balance for the fiscal year ended March 31, 2018 (in thousands, except per share data):
﻿
﻿
﻿
﻿
Year ended March 31, 2018
﻿
As
﻿
Originally
﻿
Reported
Adjustments
As Restated
﻿ Income tax benefit
$ (438)
$ (6,060)
$ (6,498)
﻿ Net loss
(30,628)
6,060
(24,568)
﻿ Net loss per common share basic and diluted
$ (2.12)
$ 0.42
$ (1.70)
﻿
﻿
The table below sets forth the consolidated statement of stockholders’ equity, including the balances originally reported, the adjustments and the as restated balances for the fiscal year ended March 31, 2018 (in thousands):
﻿
﻿
﻿
Total
﻿
Accumulated
Stockholders'
﻿
Deficit
Equity
﻿ Balance at March 31, 2018, As Reported
$ (133,299)
$ 202,469
﻿ Adjustments
6,060
6,060
﻿ Balance at March 31, 2018, As Restated
$ (127,239)
$ 208,529
﻿
The table below sets forth the consolidated statements of cash flows from operating activities, including the balances originally reported, the adjustments and the as restated balances for the year ended March 31, 2018 (in thousands):
﻿
﻿
﻿
﻿
Year ended March 31, 2018
﻿
As
﻿
Originally
﻿
Reported
Adjustments
As Restated
﻿ CASH FLOWS FROM OPERATING ACTIVITIES
﻿ Net loss
$ (30,628)
$ 6,060
$ (24,568)
﻿ Adjustments to reconcile net loss to net cash used by operating activities
﻿ Deferred Income Tax
(438)
(6,060)
(6,498)
﻿ Net cash flows used by operating activities
$ (21,986)
—
$ (21,986)
﻿ </t>
  </si>
  <si>
    <t>Summary of Significant Accounting Policies (Tables)</t>
  </si>
  <si>
    <t>Summary of Changes in Liability For Asset Retirement Obligations</t>
  </si>
  <si>
    <t xml:space="preserve">﻿
﻿
2018
2017
﻿ Balance at beginning of the year
$ 268
$ 204
﻿ Additional liabilities accrued
34
52
﻿ Accretion expense
14
12
﻿ Balance at end of the year
$ 316
$ 268
﻿
﻿ </t>
  </si>
  <si>
    <t>Inventory (Tables)</t>
  </si>
  <si>
    <t>Schedule of Inventory</t>
  </si>
  <si>
    <t xml:space="preserve">﻿
﻿
﻿
﻿
2018
2017
﻿ Mobile devices
$ 88
$ 39
﻿ Handsets
51
65
﻿ Accessories
34
24
﻿ Total inventory
$ 173
$ 128
﻿
﻿ </t>
  </si>
  <si>
    <t>Property and Equipment (Tables)</t>
  </si>
  <si>
    <t>Components of Property and Equipment</t>
  </si>
  <si>
    <t xml:space="preserve">﻿
﻿
﻿
Estimated
﻿
useful life
2018
2017
﻿ Network sites and equipment
5 -10 years
$ 15,263
$ 13,999
﻿ Computer equipment
5 -7 years
184
944
﻿ Computer software
1 -3 years
10
13
﻿ Furniture and fixture and other equipment
2 -5 years
1,418
1,091
﻿ Leasehold improvements
Shorter of the lease term or 10 years
344
141
﻿
17,219
16,188
﻿ Less accumulated depreciation
5,468
3,590
﻿
11,751
12,598
﻿ Construction in process
1,024
1,911
﻿ Property and equipment, net
$ 12,775
$ 14,509
﻿ </t>
  </si>
  <si>
    <t>Intangible Assets (Tables)</t>
  </si>
  <si>
    <t>Schedule of Indefinite-Lived Intangible Assets</t>
  </si>
  <si>
    <t xml:space="preserve">﻿
﻿
Wireless Licenses
﻿ Balance at March 31, 2016
$ 103,655
﻿ Acquisitions
1,021
﻿ Balance at March 31, 2017
$ 104,676
﻿ Acquisitions
1,931
﻿ Balance at March 31, 2018
$ 106,606
﻿ </t>
  </si>
  <si>
    <t>Accounts Payable and Accrued Expenses (Tables)</t>
  </si>
  <si>
    <t>Schedule of Accounts Payable and Accrued Expenses</t>
  </si>
  <si>
    <t xml:space="preserve">﻿
﻿
﻿
2018
2017
﻿ Accounts payable and accrued expenses
﻿ Accounts payable
$ 569
$ 670
﻿ Accrued employee related expenses
2,337
2,385
﻿ Accrued expenses
630
222
﻿ Other
787
122
﻿ Total accounts payable and accrued expenses
$ 4,322
$ 3,399
﻿ </t>
  </si>
  <si>
    <t>Income Taxes (Tables)</t>
  </si>
  <si>
    <t>Schedule of Net Deferred Tax Assets and Liabilities</t>
  </si>
  <si>
    <t xml:space="preserve">﻿
﻿
﻿
2018 (As Restated)
2017
﻿ Deferred tax asset
﻿ Allowance for uncollectible accounts
$ 7
$ 14
﻿ Deferred rent
513
409
﻿ Accrued expenses
198
240
﻿ Deferred revenue
1,213
2,095
﻿ Asset retirement obligations
7
99
﻿ Net operating loss carryforward
30,925
33,933
﻿ Stock compensation expense
88
766
﻿ Total deferred tax asset
32,951
37,556
﻿ Deferred tax liability
﻿ Property and equipment
(375)
(640)
﻿ Definite-lived intangible assets
(1)
(8)
﻿ Indefinite-lived intangible assets
(6,060)
(6,498)
﻿ Total deferred tax liability
(6,436)
(7,146)
﻿ Total deferred tax assets and liabilities
26,515
30,410
﻿ Valuation allowance
(26,515)
(36,908)
﻿ Net deferred tax assets and liabilities
$
—
$ (6,498)
﻿ </t>
  </si>
  <si>
    <t>Schedule of Components of Income Tax Expense</t>
  </si>
  <si>
    <t xml:space="preserve">﻿
﻿
2018 (As Restated)
2017
﻿ Current:
﻿ Federal
$
—
$
—
﻿ State
—
—
﻿ Total current
—
—
﻿
﻿ Deferred:
﻿ Federal
(5,971)
5,971
﻿ State
(527)
527
﻿ Total deferred
(6,498)
6,498
﻿
﻿ Total income tax (benefit) expense
$ (6,498)
$ 6,498
﻿ </t>
  </si>
  <si>
    <t>Schedule of Effective Income Tax Rate Reconciliation</t>
  </si>
  <si>
    <t xml:space="preserve">﻿
﻿
2018 (As Restated)
2017
﻿ Statutory federal tax
$ (10,563)
34%
$ (11,114)
34%
﻿ State income taxes, net of federal benefit
(932)
3%
(981)
3%
﻿ Other permanent differences
2,071
-7%
1,772
-5%
﻿ Restricted stock shortfall
(118)
0%
80
0%
﻿ Prior-year adjustments
58
0%
—
0%
﻿ Change in valuation allowance
2,986
-10%
16,719
-52%
﻿ Other
—
0%
22
0%
﻿
$ (6,498)
21%
$ 6,498
-20%
﻿
﻿ </t>
  </si>
  <si>
    <t>Stock Acquisition Rights, Stock Options and Warrants (Tables)</t>
  </si>
  <si>
    <t>Summary of Restricted Stock and Restricted Stock Units Activity</t>
  </si>
  <si>
    <t xml:space="preserve">﻿
﻿
﻿
Weighted
﻿
Average
﻿
Restricted
Grant Day
﻿
Stock
Fair Value
﻿ Non-vested restricted stock outstanding at March 31, 2016
140,872
$ 26.47
﻿ Granted
44,898
21.59
﻿ Forfeited
(4,200)
(29.85)
﻿ Vested
(54,113)
(25.38)
﻿ Non-vested restricted stock outstanding at March 31, 2017
127,457
25.10
﻿ Granted
144,482
24.41
﻿ Forfeited
(1,638)
24.28
﻿ Vested
(52,488)
24.94
﻿ Non-vested restricted stock outstanding at March 31, 2018
217,813
$ 24.69
﻿ </t>
  </si>
  <si>
    <t>Summary of Performance Stock Activity</t>
  </si>
  <si>
    <t xml:space="preserve">﻿
﻿
Weighted
﻿
Average
﻿
Performance
Grant Day
﻿
Stock
Fair Value
﻿ Performance stock outstanding at March 31, 2016
37,295
$ 25.81
﻿ Granted
—
—
﻿ Forfeited
—
—
﻿ Vested
—
—
﻿ Performance stock outstanding at March 31, 2017
37,295
25.81
﻿ Granted
71,843
22.75
﻿ Forfeited
—
—
﻿ Vested
—
—
﻿ Performance stock outstanding at March 31, 2018
109,138
$ 23.80
﻿
﻿ </t>
  </si>
  <si>
    <t>Summary of Stock Option Activity</t>
  </si>
  <si>
    <t xml:space="preserve">﻿
﻿
﻿
Options
Weighted Average Exercise Price
Weighted Average Contractual Term
Aggregate Intrinsic Value
﻿ Options outstanding at March 31, 2016
1,693,200
$ 22.91
﻿ Options granted
110,000
24.59
﻿ Options exercised
(16,000)
(19.58)
﻿ Options forfeited/expired
(53,605)
(31.04)
﻿ Options outstanding at March 31, 2017
1,733,595
22.79
﻿ Options granted
252,945
25.39
﻿ Options exercised
(5,740)
(18.69)
﻿ Options forfeited/expired
(12,426)
(26.91)
﻿ Options outstanding at March 31, 2018
1,968,374
$ 23.11
6.87
$ 14,913,414
﻿ Exercisable at March 31, 2018
1,252,882
$ 22.32
6.42
$ 10,328,871
﻿ Total vested or expected to vest at March 31, 2018
1,952,859
$ 23.09
6.86
$ 14,838,577
﻿ </t>
  </si>
  <si>
    <t>Schedule of Additional Information Regarding Stock Options Outstanding</t>
  </si>
  <si>
    <t xml:space="preserve">﻿
﻿
﻿
Weighted
﻿
Weighted
Average
﻿
Average
Weighted
Exercise Price
﻿ Exercise
Number
Remaining
Average
Options
of Shares
﻿ Prices
Outstanding
Life in Years
Exercise Price
Exercisable
Exercisable
﻿ $
13.25
-
$
20.00
1,127,378
6.05
$ 19.75
859,065
$ 19.67
﻿
20.01
-
46.23
760,445
8.05
25.49
350,579
25.65
﻿
46.24
-
72.85
80,551
7.09
47.87
43,238
47.96
﻿
1,968,374
6.87
$ 23.11
1,252,882
$ 22.32
﻿
﻿ </t>
  </si>
  <si>
    <t>Schedule of Assumptions used to Calculate Fair Value of Options</t>
  </si>
  <si>
    <t xml:space="preserve">﻿
﻿
﻿
Year Ended
Year Ended
﻿
March 31, 2018
March 31, 2017
﻿ Risk-free interest rate
1.76% to 2.73%
1.07% to 2.39%
﻿ Dividend yield
-%
-%
﻿ Volatility
49.05%
46%
﻿ Expected term
5 years
5 years
﻿ Forfeiture rate
3%
2%
﻿ </t>
  </si>
  <si>
    <t>Summary of Performance Stock Options</t>
  </si>
  <si>
    <t xml:space="preserve">﻿
﻿
﻿
Performance Options
Weighted Average Exercise Price
Weighted Average ContractualTerm
Aggregate Intrinsic Value
﻿ Performance Options outstanding at March 31, 2016
50,000
$ 25.81
﻿ Performance Options granted
—
—
﻿ Performance Options exercised
—
—
﻿ Performance Options forfeited/expired
—
—
﻿ Performance Options outstanding at March 31, 2017
50,000
25.81
﻿ Performance Options granted
129,945
25.84
﻿ Performance Options exercised
—
—
﻿ Performance Options forfeited/expired
—
—
﻿ Performance Options outstanding at March 31, 2018
179,945
$ 25.83
8.87
$
—
﻿
﻿ </t>
  </si>
  <si>
    <t>Summary of Warrant Activity</t>
  </si>
  <si>
    <t xml:space="preserve">﻿
﻿
﻿
Warrants
Weighted Average Exercise Price
﻿ Warrants outstanding at March 31, 2016
6,039
$ 82.79
﻿ Expired
(6,039)
(82.79)
﻿ Warrants outstanding at March 31, 2017
—
$
—
﻿ Issued, cancelled, expired
—
—
﻿ Warrants outstanding at March 31, 2018
—
$
—
﻿ </t>
  </si>
  <si>
    <t>Commitments and Contingencies (Tables)</t>
  </si>
  <si>
    <t>Aggregate Rentals Under Non-cancelable Leases For Office And Plant Space</t>
  </si>
  <si>
    <t xml:space="preserve">﻿
﻿
﻿
﻿
2018
﻿ 2019
$ 2,197
﻿ 2020
2,144
﻿ 2021
1,846
﻿ 2022
1,487
﻿ 2023
1,306
﻿ After 2023
3,986
﻿ Total
$ 12,966
﻿ </t>
  </si>
  <si>
    <t>Selected Quarterly Financial Data (Tables)</t>
  </si>
  <si>
    <t>Schedule of Selected Financial Data By Quarter</t>
  </si>
  <si>
    <t xml:space="preserve">﻿
﻿
﻿
First Quarter
Second Quarter
Third Quarter
Fourth Quarter
Full Year
﻿ Fiscal Year 2018 ended March 31, 2018
(Unaudited)
(Unaudited)
(As Restated) (Unaudited)
(As Restated) (Unaudited)
(As Restated)
﻿ Operating revenues
$ 1,465
$ 1,513
$ 1,601
$ 1,776
$ 6,355
﻿ Gross loss
$ (235)
$ (398)
$ (415)
$ (495)
$ (1,543)
﻿ Net loss
$ (7,910)
$ (8,199)
$ (99)
$ (8,360)
$ (24,568)
﻿ Net loss per common share basic and diluted
$ (0.55)
$ (0.57)
$ (0.01)
$ (0.59)
$ (1.70)
﻿
﻿
﻿
﻿
﻿
First Quarter
Second Quarter
Third Quarter
Fourth Quarter
﻿ Fiscal Year 2017 ended March 31, 2017
(Unaudited)
(Unaudited)
(Unaudited)
(Unaudited)
Full Year
﻿ Operating revenues
$ 1,045
$ 1,141
$ 1,335
$ 1,264
$ 4,787
﻿ Gross profit (loss)
$ (539)
$ (534)
$ (497)
$ (694)
$ (2,262)
﻿ Net loss
$ (10,052)
$ (7,833)
$ (7,288)
$ (14,014)
$ (39,186)
﻿ Net loss per common share basic and diluted
$ (0.70)
$ (0.54)
$ (0.51)
$ (0.97)
$ (2.72)
﻿ </t>
  </si>
  <si>
    <t>Nature of Operations (Details)</t>
  </si>
  <si>
    <t>Mar. 31, 2018item</t>
  </si>
  <si>
    <t>Metropolitan market areas</t>
  </si>
  <si>
    <t>Restatement of Previously Issued Consolidated Financial Statements (Narrative) (Details) - USD ($) $ in Thousands</t>
  </si>
  <si>
    <t>3 Months Ended</t>
  </si>
  <si>
    <t>Operating loss carryforwards, term</t>
  </si>
  <si>
    <t>20 years</t>
  </si>
  <si>
    <t>Restatement of Previously Issued Consolidated Financial Statements (Schedule of Restatement of Previously Issued Financial Statements) (Details) - USD ($) $ / shares in Units, $ in Thousands</t>
  </si>
  <si>
    <t>Dec. 31, 2017</t>
  </si>
  <si>
    <t>Jun. 30, 2017</t>
  </si>
  <si>
    <t>Dec. 31, 2016</t>
  </si>
  <si>
    <t>Sep. 30, 2016</t>
  </si>
  <si>
    <t>Jun. 30, 2016</t>
  </si>
  <si>
    <t>Liabilities</t>
  </si>
  <si>
    <t>Deferred income tax liability</t>
  </si>
  <si>
    <t>Balance</t>
  </si>
  <si>
    <t>Deferred Income Tax</t>
  </si>
  <si>
    <t>Net cash flows used by operating activities</t>
  </si>
  <si>
    <t>As Originally Reported [Member]</t>
  </si>
  <si>
    <t>Adjustments [Member]</t>
  </si>
  <si>
    <t>Adjustments</t>
  </si>
  <si>
    <t>Accumulated Deficit [Member] | As Originally Reported [Member]</t>
  </si>
  <si>
    <t>Accumulated Deficit [Member] | Adjustments [Member]</t>
  </si>
  <si>
    <t>Summary of Significant Accounting Policies (Narrative) (Details) - USD ($)</t>
  </si>
  <si>
    <t>Apr. 01, 2018</t>
  </si>
  <si>
    <t>Sep. 30, 2014</t>
  </si>
  <si>
    <t>Summary Of Significant Accounting Policies [Line Items]</t>
  </si>
  <si>
    <t>Asset retirement obligation</t>
  </si>
  <si>
    <t>Prepaid price</t>
  </si>
  <si>
    <t>Wireless licenses term</t>
  </si>
  <si>
    <t>10 years</t>
  </si>
  <si>
    <t>Lease term</t>
  </si>
  <si>
    <t>Advertising and promotional expense</t>
  </si>
  <si>
    <t>Tax benefits attributed to share-based compensation expense</t>
  </si>
  <si>
    <t>Potentially dilutive securities outstanding but excluded from computation of earnings per share</t>
  </si>
  <si>
    <t>Contract acquisition costs</t>
  </si>
  <si>
    <t>Accounting Standards Update 2014-09 [Member]</t>
  </si>
  <si>
    <t>Patents [Member]</t>
  </si>
  <si>
    <t>Gross patent costs</t>
  </si>
  <si>
    <t>Accumulated amortization</t>
  </si>
  <si>
    <t>Amortization expense</t>
  </si>
  <si>
    <t>Estimated amortization expense,next twelve months</t>
  </si>
  <si>
    <t>Estimated amortization expense,year two</t>
  </si>
  <si>
    <t>Estimated amortization expense,year three</t>
  </si>
  <si>
    <t>Estimated amortization expense,year four</t>
  </si>
  <si>
    <t>Estimated amortization expense,year five</t>
  </si>
  <si>
    <t>Minimum [Member] | Subsequent Event [Member] | Accounting Standards Update 2014-09 [Member]</t>
  </si>
  <si>
    <t>Decrease to accumulated deficit</t>
  </si>
  <si>
    <t>Maximum [Member] | Subsequent Event [Member] | Accounting Standards Update 2014-09 [Member]</t>
  </si>
  <si>
    <t>Summary of Significant Accounting Policies (Summary of Changes in Liability For Asset Retirement Obligations) (Details) - USD ($) $ in Thousands</t>
  </si>
  <si>
    <t>Balance at beginning of the year</t>
  </si>
  <si>
    <t>Additional liabilities accrued</t>
  </si>
  <si>
    <t>Balance at end of the year</t>
  </si>
  <si>
    <t>Inventory (Details) - USD ($) $ in Thousands</t>
  </si>
  <si>
    <t>Inventory [Line Items]</t>
  </si>
  <si>
    <t>Total inventory</t>
  </si>
  <si>
    <t>Mobile Devices [Member]</t>
  </si>
  <si>
    <t>Handsets [Member]</t>
  </si>
  <si>
    <t>Accessories [Member]</t>
  </si>
  <si>
    <t>Property and Equipment (Narrative) (Details) - USD ($) $ in Millions</t>
  </si>
  <si>
    <t>Depreciation</t>
  </si>
  <si>
    <t>Depreciation classified as cost of revenue</t>
  </si>
  <si>
    <t>Construction in process</t>
  </si>
  <si>
    <t>Property and Equipment (Components of Property and Equipment) (Details) - USD ($) $ in Thousands</t>
  </si>
  <si>
    <t>Property, Plant and Equipment [Line Items]</t>
  </si>
  <si>
    <t>Property and equipment, gross</t>
  </si>
  <si>
    <t>Less accumulated depreciation</t>
  </si>
  <si>
    <t>Property and equipment, net before construction work in progress</t>
  </si>
  <si>
    <t>Property and equipment, net</t>
  </si>
  <si>
    <t>Network Sites and Equipment [Member]</t>
  </si>
  <si>
    <t>Network Sites and Equipment [Member] | Minimum [Member]</t>
  </si>
  <si>
    <t>Property, plant and equipment, Estimated useful life</t>
  </si>
  <si>
    <t>5 years</t>
  </si>
  <si>
    <t>Network Sites and Equipment [Member] | Maximum [Member]</t>
  </si>
  <si>
    <t>Computer Equipment [Member]</t>
  </si>
  <si>
    <t>Computer Equipment [Member] | Minimum [Member]</t>
  </si>
  <si>
    <t>Computer Equipment [Member] | Maximum [Member]</t>
  </si>
  <si>
    <t>7 years</t>
  </si>
  <si>
    <t>Computer Software [Member]</t>
  </si>
  <si>
    <t>Computer Software [Member] | Minimum [Member]</t>
  </si>
  <si>
    <t>1 year</t>
  </si>
  <si>
    <t>Computer Software [Member] | Maximum [Member]</t>
  </si>
  <si>
    <t>3 years</t>
  </si>
  <si>
    <t>Furniture and Fixture and Other Equipment [Member]</t>
  </si>
  <si>
    <t>Furniture and Fixture and Other Equipment [Member] | Minimum [Member]</t>
  </si>
  <si>
    <t>2 years</t>
  </si>
  <si>
    <t>Furniture and Fixture and Other Equipment [Member] | Maximum [Member]</t>
  </si>
  <si>
    <t>Leasehold Improvements [Member]</t>
  </si>
  <si>
    <t>Leasehold Improvements [Member] | Maximum [Member]</t>
  </si>
  <si>
    <t>Intangible Assets (Details) - USD ($) $ in Thousands</t>
  </si>
  <si>
    <t>Indefinite-lived Intangible Assets [Line Items]</t>
  </si>
  <si>
    <t>Wireless Licenses [Member]</t>
  </si>
  <si>
    <t>Acquisitions</t>
  </si>
  <si>
    <t>Accounts Payable and Accrued Expenses (Details) - USD ($) $ in Thousands</t>
  </si>
  <si>
    <t>Accounts payable</t>
  </si>
  <si>
    <t>Accrued employee related expenses</t>
  </si>
  <si>
    <t>Accrued expenses</t>
  </si>
  <si>
    <t>Other</t>
  </si>
  <si>
    <t>Total accounts payable and accrued expenses</t>
  </si>
  <si>
    <t>Accounts Payable - Officers (Details) - USD ($) $ in Thousands</t>
  </si>
  <si>
    <t>Note Payable (Details) - USD ($)</t>
  </si>
  <si>
    <t>Line of Credit Facility [Line Items]</t>
  </si>
  <si>
    <t>Line of credit, amount</t>
  </si>
  <si>
    <t>Promissory note [Member]</t>
  </si>
  <si>
    <t>Debt instrument, amount</t>
  </si>
  <si>
    <t>Debt instrument, maturity</t>
  </si>
  <si>
    <t>Mar. 15,
		2018</t>
  </si>
  <si>
    <t>Debt instrument, interest rate</t>
  </si>
  <si>
    <t>0.55%</t>
  </si>
  <si>
    <t>Debt instrument, repayment amount</t>
  </si>
  <si>
    <t>Notes Payable [Member]</t>
  </si>
  <si>
    <t>Total interest expense on all notes payable</t>
  </si>
  <si>
    <t>Income Taxes (Narrative) (Details) - USD ($) $ in Thousands</t>
  </si>
  <si>
    <t>9 Months Ended</t>
  </si>
  <si>
    <t>Income Tax Disclosure [Line Items]</t>
  </si>
  <si>
    <t>Statutory federal tax, percent</t>
  </si>
  <si>
    <t>21.00%</t>
  </si>
  <si>
    <t>35.00%</t>
  </si>
  <si>
    <t>34.00%</t>
  </si>
  <si>
    <t>Net operating loss carryforwards</t>
  </si>
  <si>
    <t>Deferred tax assets</t>
  </si>
  <si>
    <t>Adjustment to valuation allowance</t>
  </si>
  <si>
    <t>Earliest Tax Year [Member]</t>
  </si>
  <si>
    <t>Operating loss carryforwards, expiration year</t>
  </si>
  <si>
    <t>Dec. 31,
		2019</t>
  </si>
  <si>
    <t>Latest Tax Year [Member]</t>
  </si>
  <si>
    <t>Dec. 31,
		2037</t>
  </si>
  <si>
    <t>Income Taxes (Schedule of Net Deferred Tax Assets and Liabilities) (Details) - USD ($) $ in Thousands</t>
  </si>
  <si>
    <t>Deferred tax asset</t>
  </si>
  <si>
    <t>Allowance for uncollectible accounts</t>
  </si>
  <si>
    <t>Deferred rent</t>
  </si>
  <si>
    <t>Asset retirement obligations</t>
  </si>
  <si>
    <t>Net operating loss carryforward</t>
  </si>
  <si>
    <t>Stock compensation expense</t>
  </si>
  <si>
    <t>Total deferred tax asset</t>
  </si>
  <si>
    <t>Deferred tax liability</t>
  </si>
  <si>
    <t>Total deferred tax liability</t>
  </si>
  <si>
    <t>Total deferred tax assets and liabilities</t>
  </si>
  <si>
    <t>Valuation allowance</t>
  </si>
  <si>
    <t>Net deferred tax assets and liabilities</t>
  </si>
  <si>
    <t>Definite-Lived Intangible Assets [Member]</t>
  </si>
  <si>
    <t>Indefinite-lived Intangible Assets [Member]</t>
  </si>
  <si>
    <t>Income Taxes (Schedule of Components of Income Tax Expense) (Details) - USD ($) $ in Thousands</t>
  </si>
  <si>
    <t>Current:</t>
  </si>
  <si>
    <t>Federal</t>
  </si>
  <si>
    <t>State</t>
  </si>
  <si>
    <t>Total current</t>
  </si>
  <si>
    <t>Deferred:</t>
  </si>
  <si>
    <t>Total deferred</t>
  </si>
  <si>
    <t>Total income tax (benefit) expense</t>
  </si>
  <si>
    <t>Income Taxes (Schedule of Effective Income Tax Rate Reconciliation) (Details) - USD ($) $ in Thousands</t>
  </si>
  <si>
    <t>Statutory federal tax</t>
  </si>
  <si>
    <t>State income taxes, net of federal benefit</t>
  </si>
  <si>
    <t>Other permanent differences</t>
  </si>
  <si>
    <t>Restricted stock shortfall</t>
  </si>
  <si>
    <t>Prior-year adjustments</t>
  </si>
  <si>
    <t>Change in valuation allowance</t>
  </si>
  <si>
    <t>State income taxes, net of federal benefit, percent</t>
  </si>
  <si>
    <t>3.00%</t>
  </si>
  <si>
    <t>Other permanent differences, percent</t>
  </si>
  <si>
    <t>(7.00%)</t>
  </si>
  <si>
    <t>(5.00%)</t>
  </si>
  <si>
    <t>Restricted stock shortfall, percent</t>
  </si>
  <si>
    <t>0.00%</t>
  </si>
  <si>
    <t>Prior-year adjustments, percent</t>
  </si>
  <si>
    <t>Change in valuation allowance, percent</t>
  </si>
  <si>
    <t>(10.00%)</t>
  </si>
  <si>
    <t>(52.00%)</t>
  </si>
  <si>
    <t>Other, percent</t>
  </si>
  <si>
    <t>Total income tax expense, percent</t>
  </si>
  <si>
    <t>(20.00%)</t>
  </si>
  <si>
    <t>Stock Acquisition Rights, Stock Options and Warrants (Narrative) (Details) - USD ($)</t>
  </si>
  <si>
    <t>Sep. 15, 2014</t>
  </si>
  <si>
    <t>Share-based Compensation Arrangement by Share-based Payment Award [Line Items]</t>
  </si>
  <si>
    <t>Weighted average fair value for each stock option award granted</t>
  </si>
  <si>
    <t>Unrecognized compensation cost related to non-vested share options granted</t>
  </si>
  <si>
    <t>Unvested compensation expense</t>
  </si>
  <si>
    <t>Weighted average period of recognition of unrecognized compensation cost</t>
  </si>
  <si>
    <t>2 years 8 months 12 days</t>
  </si>
  <si>
    <t>Subsidiary equity units for which investor has right to convert to common stock</t>
  </si>
  <si>
    <t>Warrants outstanding</t>
  </si>
  <si>
    <t>2014 Stock Plan [Member]</t>
  </si>
  <si>
    <t>Stock options outstanding</t>
  </si>
  <si>
    <t>Common stock authorized and reserved for issuance</t>
  </si>
  <si>
    <t>Percentage of increase in number of shares of common stock issued and outstanding</t>
  </si>
  <si>
    <t>5.00%</t>
  </si>
  <si>
    <t>Common Class A [Member]</t>
  </si>
  <si>
    <t>Percentage of units owned</t>
  </si>
  <si>
    <t>100.00%</t>
  </si>
  <si>
    <t>PDV Spectrum Holding Company, LLC [Member] | Common Class B Units [Member]</t>
  </si>
  <si>
    <t>Stock issued during period value to purchase of assets</t>
  </si>
  <si>
    <t>Sale of stock, Shares</t>
  </si>
  <si>
    <t>Sale of stock, price per share</t>
  </si>
  <si>
    <t>Restricted Stock Units [Member]</t>
  </si>
  <si>
    <t>Performance Shares [Member]</t>
  </si>
  <si>
    <t>Stock options awarded</t>
  </si>
  <si>
    <t>Exercise price per share</t>
  </si>
  <si>
    <t>Stock awards issued</t>
  </si>
  <si>
    <t>Stock options, contractual life</t>
  </si>
  <si>
    <t>Performance Shares [Member] | 2014 Stock Plan [Member]</t>
  </si>
  <si>
    <t>Stock Option [Member]</t>
  </si>
  <si>
    <t>Intrinsic value of options exercised</t>
  </si>
  <si>
    <t>Stock Option [Member] | Consultant [Member]</t>
  </si>
  <si>
    <t>Stock Option [Member] | First Anniversary [Member]</t>
  </si>
  <si>
    <t>Percentage of vesting for stock granted to employees</t>
  </si>
  <si>
    <t>25.00%</t>
  </si>
  <si>
    <t>Non-Vested Restricted Stock [Member]</t>
  </si>
  <si>
    <t>Stock Acquisition Rights, Stock Options and Warrants (Summary of Restricted Stock and Restricted Stock Units Activity) (Details) - Non-Vested Restricted Stock [Member] - $ / shares</t>
  </si>
  <si>
    <t>Stock Outstanding (shares)</t>
  </si>
  <si>
    <t>Stock, Granted (shares)</t>
  </si>
  <si>
    <t>Stock, Forfeited (shares)</t>
  </si>
  <si>
    <t>Stock, Vested (shares)</t>
  </si>
  <si>
    <t>Weighted Average Grant Day Fair Value, Stock Outstanding</t>
  </si>
  <si>
    <t>Weighted Average Grant Day Fair Value, Stock, Granted</t>
  </si>
  <si>
    <t>Weighted Average Grant Day Fair Value, Stock, Forfeited</t>
  </si>
  <si>
    <t>Weighted Average Grant Day Fair Value, Stock, Vested</t>
  </si>
  <si>
    <t>Stock Acquisition Rights, Stock Options and Warrants (Summary of Performance Stock Activity) (Details) - Performance Shares [Member] - $ / shares</t>
  </si>
  <si>
    <t>Stock Acquisition Rights, Stock Options and Warrants (Summary of Stock Option Activity) (Details) - Stock Option [Member] - USD ($)</t>
  </si>
  <si>
    <t>Options Outstanding (shares)</t>
  </si>
  <si>
    <t>Options, Granted (shares)</t>
  </si>
  <si>
    <t>Options, Exercised (shares)</t>
  </si>
  <si>
    <t>Options, Forfeited/Expired (shares)</t>
  </si>
  <si>
    <t>Options, Exercisable (shares)</t>
  </si>
  <si>
    <t>Options, Total vested or expected to vest (shares)</t>
  </si>
  <si>
    <t>Weighted Average Exercise Price, Options outstanding</t>
  </si>
  <si>
    <t>Weighted Average Exercise Price, Granted</t>
  </si>
  <si>
    <t>Weighted Average Exercise Price, Exercised</t>
  </si>
  <si>
    <t>Weighted Average Exercise Price, forfeited/expired</t>
  </si>
  <si>
    <t>Weighted Average Exercise Price, Exercisable</t>
  </si>
  <si>
    <t>Weighted Average Exercise Price, Total vested and expected to vest</t>
  </si>
  <si>
    <t>Weighted Average Contractual Term, Options outstanding</t>
  </si>
  <si>
    <t>6 years 10 months 13 days</t>
  </si>
  <si>
    <t>Weighted Average Contractual Term, Exercisable</t>
  </si>
  <si>
    <t>6 years 5 months 1 day</t>
  </si>
  <si>
    <t>Weighted Average Contractual Term, Total vested and expected to vest</t>
  </si>
  <si>
    <t>6 years 10 months 10 days</t>
  </si>
  <si>
    <t>Aggregate Intrinsic Value, Options Outstanding</t>
  </si>
  <si>
    <t>Aggregate Intrinsic Value, Exercisable</t>
  </si>
  <si>
    <t>Aggregate Intrinsic Value, Total vested and expected to vest</t>
  </si>
  <si>
    <t>Stock Acquisition Rights, Stock Options and Warrants (Schedule of Additional Information Regarding Stock Options Outstanding) (Details) - Stock Option [Member]</t>
  </si>
  <si>
    <t>Mar. 31, 2018$ / sharesshares</t>
  </si>
  <si>
    <t>Number Outstanding (shares) | shares</t>
  </si>
  <si>
    <t>Weighted Average Remaining Life in Years</t>
  </si>
  <si>
    <t>Weighted Average Exercise Prices</t>
  </si>
  <si>
    <t>Options Exercisable (shares) | shares</t>
  </si>
  <si>
    <t>Weighted Average Exercise Price of Shares Exercisable</t>
  </si>
  <si>
    <t>$13.25 - $20.00 [Member]</t>
  </si>
  <si>
    <t>Exercise Prices, Minimum</t>
  </si>
  <si>
    <t>Exercise Prices, Maximum</t>
  </si>
  <si>
    <t>6 years 18 days</t>
  </si>
  <si>
    <t>$20.01 - $46.23 [Member]</t>
  </si>
  <si>
    <t>8 years 18 days</t>
  </si>
  <si>
    <t>$46.25 - $72.85 [Member]</t>
  </si>
  <si>
    <t>7 years 1 month 2 days</t>
  </si>
  <si>
    <t>Stock Acquisition Rights, Stock Options and Warrants (Schedule of Assumptions used to Calculate Fair Value of Options) (Details) - Stock Option [Member]</t>
  </si>
  <si>
    <t>Risk-free interest rate, minimum</t>
  </si>
  <si>
    <t>1.76%</t>
  </si>
  <si>
    <t>1.07%</t>
  </si>
  <si>
    <t>Risk-free interest rate, maximum</t>
  </si>
  <si>
    <t>2.73%</t>
  </si>
  <si>
    <t>2.39%</t>
  </si>
  <si>
    <t>Dividend yield</t>
  </si>
  <si>
    <t>Volatility</t>
  </si>
  <si>
    <t>49.05%</t>
  </si>
  <si>
    <t>46.00%</t>
  </si>
  <si>
    <t>Expected term</t>
  </si>
  <si>
    <t>Forfeiture rate</t>
  </si>
  <si>
    <t>2.00%</t>
  </si>
  <si>
    <t>Stock Acquisition Rights, Stock Options and Warrants (Summary of Performance Stock Options) (Details) - USD ($)</t>
  </si>
  <si>
    <t>Weighted Average Exercise Price, Forfeited/Expired</t>
  </si>
  <si>
    <t>8 years 10 months 13 days</t>
  </si>
  <si>
    <t>Stock Acquisition Rights, Stock Options and Warrants (Summary of Warrant Activity) (Details) - $ / shares</t>
  </si>
  <si>
    <t>Warrants Outstanding (shares)</t>
  </si>
  <si>
    <t>Warrants, Expired (shares)</t>
  </si>
  <si>
    <t>Weighted Average Exercise Price</t>
  </si>
  <si>
    <t>Weighted Average Exercise Price, Expired</t>
  </si>
  <si>
    <t>Supplemental Disclosure of Cash Flow Information (Details) - USD ($)</t>
  </si>
  <si>
    <t>Noncash or Part Noncash Acquisitions [Line Items]</t>
  </si>
  <si>
    <t>Taxes paid</t>
  </si>
  <si>
    <t>Interest paid</t>
  </si>
  <si>
    <t>Cash purchases</t>
  </si>
  <si>
    <t>Exchanges, net</t>
  </si>
  <si>
    <t>Acquisitions, free service</t>
  </si>
  <si>
    <t>Promissory note assumed</t>
  </si>
  <si>
    <t>Commitments and Contingencies (Narrative) (Details) - USD ($) $ in Millions</t>
  </si>
  <si>
    <t>Commitments And Contingencies [Line Items]</t>
  </si>
  <si>
    <t>Lease rent expense</t>
  </si>
  <si>
    <t>Accumulated deferred rent payable</t>
  </si>
  <si>
    <t>Minimum [Member]</t>
  </si>
  <si>
    <t>Term before or after termination</t>
  </si>
  <si>
    <t>6 months</t>
  </si>
  <si>
    <t>Maximum [Member]</t>
  </si>
  <si>
    <t>24 months</t>
  </si>
  <si>
    <t>Cost of Revenue [Member]</t>
  </si>
  <si>
    <t>Operating Expense [Member]</t>
  </si>
  <si>
    <t>Office Space [Member] | Minimum [Member]</t>
  </si>
  <si>
    <t>Lease expiration date</t>
  </si>
  <si>
    <t>Jan. 7,
		2019</t>
  </si>
  <si>
    <t>Office Space [Member] | Maximum [Member]</t>
  </si>
  <si>
    <t>Mar. 31,
		2027</t>
  </si>
  <si>
    <t>Tower Space [Member] | Minimum [Member]</t>
  </si>
  <si>
    <t>Feb. 28,
		2020</t>
  </si>
  <si>
    <t>Tower Space [Member] | Maximum [Member]</t>
  </si>
  <si>
    <t>Jun. 30,
		2026</t>
  </si>
  <si>
    <t>Commitments and Contingencies (Aggregate Rentals Under Non-cancelable Leases For Office And Plant Space) (Details) $ in Thousands</t>
  </si>
  <si>
    <t>Mar. 31, 2018USD ($)</t>
  </si>
  <si>
    <t>Business Concentrations (Details) - Customer Concentration Risk [Member] - item</t>
  </si>
  <si>
    <t>Operating Revenue [Member]</t>
  </si>
  <si>
    <t>Concentration Risk [Line Items]</t>
  </si>
  <si>
    <t>Number of carriers</t>
  </si>
  <si>
    <t>Accounts Receivable [Member]</t>
  </si>
  <si>
    <t>Tier 1 Carrier Partner [Member] | Operating Revenue [Member]</t>
  </si>
  <si>
    <t>Concentration risk, percentage</t>
  </si>
  <si>
    <t>37.00%</t>
  </si>
  <si>
    <t>38.00%</t>
  </si>
  <si>
    <t>Carriers One [Member] | Operating Revenue [Member]</t>
  </si>
  <si>
    <t>39.00%</t>
  </si>
  <si>
    <t>Carriers One [Member] | Accounts Receivable [Member]</t>
  </si>
  <si>
    <t>53.00%</t>
  </si>
  <si>
    <t>67.00%</t>
  </si>
  <si>
    <t>Carriers Two [Member] | Operating Revenue [Member]</t>
  </si>
  <si>
    <t>10.00%</t>
  </si>
  <si>
    <t>20.00%</t>
  </si>
  <si>
    <t>Selected Quarterly Financial Data (Details) - USD ($) $ / shares in Units, $ in Thousands</t>
  </si>
  <si>
    <t>Gross profit (loss)</t>
  </si>
  <si>
    <t>Subsequent Events (Details)</t>
  </si>
  <si>
    <t>Jun. 01, 2018employee</t>
  </si>
  <si>
    <t>Apr. 23, 2018USD ($)$ / mo</t>
  </si>
  <si>
    <t>Jun. 30, 2018USD ($)</t>
  </si>
  <si>
    <t>Mar. 31, 2017USD ($)</t>
  </si>
  <si>
    <t>Mar. 31, 2016USD ($)</t>
  </si>
  <si>
    <t>Scenario, Forecast [Member]</t>
  </si>
  <si>
    <t>Subsequent Event [Line Items]</t>
  </si>
  <si>
    <t>Restructuring charge</t>
  </si>
  <si>
    <t>John Pescatore [Member] | Scenario, Forecast [Member]</t>
  </si>
  <si>
    <t>Amount due to related party</t>
  </si>
  <si>
    <t>Subsequent Event [Member]</t>
  </si>
  <si>
    <t>Positions eliminated | employee</t>
  </si>
  <si>
    <t>Percentage of positions eliminated</t>
  </si>
  <si>
    <t>Subsequent Event [Member] | John Pescatore [Member]</t>
  </si>
  <si>
    <t>Salary | $ / mo</t>
  </si>
  <si>
    <t>Subsequent Event [Member] | John Pescatore [Member] | Bonus [Member]</t>
  </si>
  <si>
    <t>Subsequent Event [Member] | John Pescatore [Member] | Mutual Bring-Down Release [Member]</t>
  </si>
  <si>
    <t>Customer Concentration Risk [Member] | Operating Revenue [Member] | Tier 1 Carrier Partner [Member]</t>
  </si>
  <si>
    <t>Revenue</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00_);_(&quot;$ &quot;(#,##0.0000)" numFmtId="166"/>
    <numFmt formatCode="_(&quot;$ &quot;#,##0.0_);_(&quot;$ &quot;(#,##0.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3"/>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0449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99935916.9</v>
      </c>
    </row>
    <row r="17" spans="1:4">
      <c r="A17" s="4" t="s">
        <v>28</v>
      </c>
      <c r="B17" s="4" t="s">
        <v>29</v>
      </c>
    </row>
    <row r="18" spans="1:4">
      <c r="A18" s="4" t="s">
        <v>30</v>
      </c>
      <c r="C18" s="5" t="n">
        <v>14496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v>
      </c>
      <c r="B1" s="2" t="s">
        <v>1</v>
      </c>
    </row>
    <row r="2" spans="1:2">
      <c r="B2" s="2" t="s">
        <v>2</v>
      </c>
    </row>
    <row r="3" spans="1:2">
      <c r="A3" s="3" t="s">
        <v>155</v>
      </c>
    </row>
    <row r="4" spans="1:2">
      <c r="A4" s="4" t="s">
        <v>36</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8318</v>
      </c>
      <c r="C3" s="7" t="n">
        <v>124083</v>
      </c>
    </row>
    <row r="4" spans="1:3">
      <c r="A4" s="4" t="s">
        <v>35</v>
      </c>
      <c r="B4" s="5" t="n">
        <v>935</v>
      </c>
      <c r="C4" s="5" t="n">
        <v>636</v>
      </c>
    </row>
    <row r="5" spans="1:3">
      <c r="A5" s="4" t="s">
        <v>36</v>
      </c>
      <c r="B5" s="5" t="n">
        <v>173</v>
      </c>
      <c r="C5" s="5" t="n">
        <v>128</v>
      </c>
    </row>
    <row r="6" spans="1:3">
      <c r="A6" s="4" t="s">
        <v>37</v>
      </c>
      <c r="B6" s="5" t="n">
        <v>850</v>
      </c>
      <c r="C6" s="5" t="n">
        <v>874</v>
      </c>
    </row>
    <row r="7" spans="1:3">
      <c r="A7" s="4" t="s">
        <v>38</v>
      </c>
      <c r="B7" s="5" t="n">
        <v>100276</v>
      </c>
      <c r="C7" s="5" t="n">
        <v>125721</v>
      </c>
    </row>
    <row r="8" spans="1:3">
      <c r="A8" s="4" t="s">
        <v>39</v>
      </c>
      <c r="B8" s="5" t="n">
        <v>12775</v>
      </c>
      <c r="C8" s="5" t="n">
        <v>14509</v>
      </c>
    </row>
    <row r="9" spans="1:3">
      <c r="A9" s="4" t="s">
        <v>40</v>
      </c>
      <c r="B9" s="5" t="n">
        <v>106606</v>
      </c>
      <c r="C9" s="5" t="n">
        <v>104676</v>
      </c>
    </row>
    <row r="10" spans="1:3">
      <c r="A10" s="4" t="s">
        <v>41</v>
      </c>
      <c r="B10" s="5" t="n">
        <v>197</v>
      </c>
      <c r="C10" s="5" t="n">
        <v>210</v>
      </c>
    </row>
    <row r="11" spans="1:3">
      <c r="A11" s="4" t="s">
        <v>42</v>
      </c>
      <c r="B11" s="5" t="n">
        <v>486</v>
      </c>
      <c r="C11" s="5" t="n">
        <v>370</v>
      </c>
    </row>
    <row r="12" spans="1:3">
      <c r="A12" s="4" t="s">
        <v>43</v>
      </c>
      <c r="B12" s="5" t="n">
        <v>220340</v>
      </c>
      <c r="C12" s="5" t="n">
        <v>245486</v>
      </c>
    </row>
    <row r="13" spans="1:3">
      <c r="A13" s="3" t="s">
        <v>44</v>
      </c>
    </row>
    <row r="14" spans="1:3">
      <c r="A14" s="4" t="s">
        <v>45</v>
      </c>
      <c r="B14" s="5" t="n">
        <v>4322</v>
      </c>
      <c r="C14" s="5" t="n">
        <v>3399</v>
      </c>
    </row>
    <row r="15" spans="1:3">
      <c r="A15" s="4" t="s">
        <v>46</v>
      </c>
      <c r="B15" s="5" t="n">
        <v>94</v>
      </c>
      <c r="C15" s="5" t="n">
        <v>36</v>
      </c>
    </row>
    <row r="16" spans="1:3">
      <c r="A16" s="4" t="s">
        <v>47</v>
      </c>
      <c r="C16" s="5" t="n">
        <v>497</v>
      </c>
    </row>
    <row r="17" spans="1:3">
      <c r="A17" s="4" t="s">
        <v>48</v>
      </c>
      <c r="B17" s="5" t="n">
        <v>813</v>
      </c>
      <c r="C17" s="5" t="n">
        <v>789</v>
      </c>
    </row>
    <row r="18" spans="1:3">
      <c r="A18" s="4" t="s">
        <v>49</v>
      </c>
      <c r="B18" s="5" t="n">
        <v>5229</v>
      </c>
      <c r="C18" s="5" t="n">
        <v>4721</v>
      </c>
    </row>
    <row r="19" spans="1:3">
      <c r="A19" s="3" t="s">
        <v>50</v>
      </c>
    </row>
    <row r="20" spans="1:3">
      <c r="A20" s="4" t="s">
        <v>48</v>
      </c>
      <c r="B20" s="5" t="n">
        <v>4257</v>
      </c>
      <c r="C20" s="5" t="n">
        <v>5033</v>
      </c>
    </row>
    <row r="21" spans="1:3">
      <c r="A21" s="4" t="s">
        <v>51</v>
      </c>
      <c r="C21" s="5" t="n">
        <v>6498</v>
      </c>
    </row>
    <row r="22" spans="1:3">
      <c r="A22" s="4" t="s">
        <v>52</v>
      </c>
      <c r="B22" s="5" t="n">
        <v>2325</v>
      </c>
      <c r="C22" s="5" t="n">
        <v>1338</v>
      </c>
    </row>
    <row r="23" spans="1:3">
      <c r="A23" s="4" t="s">
        <v>53</v>
      </c>
      <c r="B23" s="5" t="n">
        <v>11811</v>
      </c>
      <c r="C23" s="5" t="n">
        <v>17590</v>
      </c>
    </row>
    <row r="24" spans="1:3">
      <c r="A24" s="4" t="s">
        <v>54</v>
      </c>
      <c r="B24" s="4" t="s">
        <v>55</v>
      </c>
      <c r="C24" s="4" t="s">
        <v>55</v>
      </c>
    </row>
    <row r="25" spans="1:3">
      <c r="A25" s="3" t="s">
        <v>56</v>
      </c>
    </row>
    <row r="26" spans="1:3">
      <c r="A26" s="4" t="s">
        <v>57</v>
      </c>
      <c r="B26" s="4" t="s">
        <v>55</v>
      </c>
      <c r="C26" s="4" t="s">
        <v>55</v>
      </c>
    </row>
    <row r="27" spans="1:3">
      <c r="A27" s="4" t="s">
        <v>58</v>
      </c>
      <c r="B27" s="5" t="n">
        <v>1</v>
      </c>
      <c r="C27" s="5" t="n">
        <v>1</v>
      </c>
    </row>
    <row r="28" spans="1:3">
      <c r="A28" s="4" t="s">
        <v>59</v>
      </c>
      <c r="B28" s="5" t="n">
        <v>335767</v>
      </c>
      <c r="C28" s="5" t="n">
        <v>330566</v>
      </c>
    </row>
    <row r="29" spans="1:3">
      <c r="A29" s="4" t="s">
        <v>60</v>
      </c>
      <c r="B29" s="5" t="n">
        <v>-127239</v>
      </c>
      <c r="C29" s="5" t="n">
        <v>-102671</v>
      </c>
    </row>
    <row r="30" spans="1:3">
      <c r="A30" s="4" t="s">
        <v>61</v>
      </c>
      <c r="B30" s="5" t="n">
        <v>208529</v>
      </c>
      <c r="C30" s="5" t="n">
        <v>227896</v>
      </c>
    </row>
    <row r="31" spans="1:3">
      <c r="A31" s="4" t="s">
        <v>62</v>
      </c>
      <c r="B31" s="7" t="n">
        <v>220340</v>
      </c>
      <c r="C31" s="7" t="n">
        <v>245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row r="6" spans="1:2">
      <c r="A6" s="4" t="s">
        <v>201</v>
      </c>
      <c r="B6" s="4" t="s">
        <v>202</v>
      </c>
    </row>
    <row r="7" spans="1:2">
      <c r="A7" s="4" t="s">
        <v>203</v>
      </c>
      <c r="B7" s="4" t="s">
        <v>204</v>
      </c>
    </row>
    <row r="8" spans="1:2">
      <c r="A8" s="4" t="s">
        <v>36</v>
      </c>
      <c r="B8" s="4" t="s">
        <v>205</v>
      </c>
    </row>
    <row r="9" spans="1:2">
      <c r="A9" s="4" t="s">
        <v>157</v>
      </c>
      <c r="B9" s="4" t="s">
        <v>206</v>
      </c>
    </row>
    <row r="10" spans="1:2">
      <c r="A10" s="4" t="s">
        <v>207</v>
      </c>
      <c r="B10" s="4" t="s">
        <v>208</v>
      </c>
    </row>
    <row r="11" spans="1:2">
      <c r="A11" s="4" t="s">
        <v>160</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172</v>
      </c>
      <c r="B22" s="4" t="s">
        <v>230</v>
      </c>
    </row>
    <row r="23" spans="1:2">
      <c r="A23" s="4" t="s">
        <v>231</v>
      </c>
      <c r="B23" s="4" t="s">
        <v>232</v>
      </c>
    </row>
    <row r="24" spans="1:2">
      <c r="A24" s="4" t="s">
        <v>233</v>
      </c>
      <c r="B24" s="4" t="s">
        <v>234</v>
      </c>
    </row>
    <row r="25" spans="1:2">
      <c r="A25" s="4" t="s">
        <v>235</v>
      </c>
      <c r="B25" s="4" t="s">
        <v>236</v>
      </c>
    </row>
    <row r="26" spans="1:2">
      <c r="A26" s="4" t="s">
        <v>237</v>
      </c>
      <c r="B2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5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5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15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15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6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3" t="s">
        <v>64</v>
      </c>
    </row>
    <row r="3" spans="1:3">
      <c r="A3" s="4" t="s">
        <v>65</v>
      </c>
      <c r="B3" s="7" t="n">
        <v>29000</v>
      </c>
      <c r="C3" s="7" t="n">
        <v>53000</v>
      </c>
    </row>
    <row r="4" spans="1:3">
      <c r="A4" s="4" t="s">
        <v>66</v>
      </c>
      <c r="B4" s="8" t="n">
        <v>0.0001</v>
      </c>
      <c r="C4" s="8" t="n">
        <v>0.0001</v>
      </c>
    </row>
    <row r="5" spans="1:3">
      <c r="A5" s="4" t="s">
        <v>67</v>
      </c>
      <c r="B5" s="5" t="n">
        <v>10000000</v>
      </c>
      <c r="C5" s="5" t="n">
        <v>10000000</v>
      </c>
    </row>
    <row r="6" spans="1:3">
      <c r="A6" s="4" t="s">
        <v>68</v>
      </c>
      <c r="B6" s="5" t="n">
        <v>0</v>
      </c>
      <c r="C6" s="5" t="n">
        <v>0</v>
      </c>
    </row>
    <row r="7" spans="1:3">
      <c r="A7" s="4" t="s">
        <v>69</v>
      </c>
      <c r="B7" s="8" t="n">
        <v>0.0001</v>
      </c>
      <c r="C7" s="8" t="n">
        <v>0.0001</v>
      </c>
    </row>
    <row r="8" spans="1:3">
      <c r="A8" s="4" t="s">
        <v>70</v>
      </c>
      <c r="B8" s="5" t="n">
        <v>100000000</v>
      </c>
      <c r="C8" s="5" t="n">
        <v>100000000</v>
      </c>
    </row>
    <row r="9" spans="1:3">
      <c r="A9" s="4" t="s">
        <v>71</v>
      </c>
      <c r="B9" s="5" t="n">
        <v>14487650</v>
      </c>
      <c r="C9" s="5" t="n">
        <v>14358564</v>
      </c>
    </row>
    <row r="10" spans="1:3">
      <c r="A10" s="4" t="s">
        <v>72</v>
      </c>
      <c r="B10" s="5" t="n">
        <v>14487650</v>
      </c>
      <c r="C10" s="5" t="n">
        <v>14358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8"/>
  </cols>
  <sheetData>
    <row r="1" spans="1:2">
      <c r="A1" s="1" t="s">
        <v>285</v>
      </c>
      <c r="B1" s="2" t="s">
        <v>1</v>
      </c>
    </row>
    <row r="2" spans="1:2">
      <c r="B2" s="2" t="s">
        <v>286</v>
      </c>
    </row>
    <row r="3" spans="1:2">
      <c r="A3" s="3" t="s">
        <v>147</v>
      </c>
    </row>
    <row r="4" spans="1:2">
      <c r="A4" s="4" t="s">
        <v>287</v>
      </c>
      <c r="B4" s="5"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8</v>
      </c>
      <c r="B1" s="2" t="s">
        <v>289</v>
      </c>
      <c r="C1" s="2" t="s">
        <v>1</v>
      </c>
    </row>
    <row r="2" spans="1:4">
      <c r="B2" s="2" t="s">
        <v>32</v>
      </c>
      <c r="C2" s="2" t="s">
        <v>2</v>
      </c>
      <c r="D2" s="2" t="s">
        <v>32</v>
      </c>
    </row>
    <row r="3" spans="1:4">
      <c r="A3" s="3" t="s">
        <v>150</v>
      </c>
    </row>
    <row r="4" spans="1:4">
      <c r="A4" s="4" t="s">
        <v>290</v>
      </c>
      <c r="C4" s="4" t="s">
        <v>291</v>
      </c>
    </row>
    <row r="5" spans="1:4">
      <c r="A5" s="4" t="s">
        <v>92</v>
      </c>
      <c r="B5" s="7" t="n">
        <v>5600</v>
      </c>
      <c r="C5" s="7" t="n">
        <v>-6498</v>
      </c>
      <c r="D5" s="7" t="n">
        <v>649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292</v>
      </c>
      <c r="B1" s="2" t="s">
        <v>289</v>
      </c>
      <c r="J1" s="2" t="s">
        <v>1</v>
      </c>
    </row>
    <row r="2" spans="1:14">
      <c r="B2" s="2" t="s">
        <v>2</v>
      </c>
      <c r="C2" s="2" t="s">
        <v>293</v>
      </c>
      <c r="D2" s="2" t="s">
        <v>4</v>
      </c>
      <c r="E2" s="2" t="s">
        <v>294</v>
      </c>
      <c r="F2" s="2" t="s">
        <v>32</v>
      </c>
      <c r="G2" s="2" t="s">
        <v>295</v>
      </c>
      <c r="H2" s="2" t="s">
        <v>296</v>
      </c>
      <c r="I2" s="2" t="s">
        <v>297</v>
      </c>
      <c r="J2" s="2" t="s">
        <v>2</v>
      </c>
      <c r="K2" s="2" t="s">
        <v>32</v>
      </c>
      <c r="L2" s="2" t="s">
        <v>74</v>
      </c>
      <c r="M2" s="2" t="s">
        <v>2</v>
      </c>
      <c r="N2" s="2" t="s">
        <v>32</v>
      </c>
    </row>
    <row r="3" spans="1:14">
      <c r="A3" s="3" t="s">
        <v>298</v>
      </c>
    </row>
    <row r="4" spans="1:14">
      <c r="A4" s="4" t="s">
        <v>299</v>
      </c>
      <c r="N4" s="7" t="n">
        <v>6498</v>
      </c>
    </row>
    <row r="5" spans="1:14">
      <c r="A5" s="4" t="s">
        <v>53</v>
      </c>
      <c r="M5" s="7" t="n">
        <v>11811</v>
      </c>
      <c r="N5" s="5" t="n">
        <v>17590</v>
      </c>
    </row>
    <row r="6" spans="1:14">
      <c r="A6" s="3" t="s">
        <v>56</v>
      </c>
    </row>
    <row r="7" spans="1:14">
      <c r="A7" s="4" t="s">
        <v>60</v>
      </c>
      <c r="M7" s="5" t="n">
        <v>-127239</v>
      </c>
      <c r="N7" s="5" t="n">
        <v>-102671</v>
      </c>
    </row>
    <row r="8" spans="1:14">
      <c r="A8" s="4" t="s">
        <v>61</v>
      </c>
      <c r="B8" s="7" t="n">
        <v>208529</v>
      </c>
      <c r="E8" s="7" t="n">
        <v>227896</v>
      </c>
      <c r="F8" s="7" t="n">
        <v>227896</v>
      </c>
      <c r="I8" s="7" t="n">
        <v>262186</v>
      </c>
      <c r="J8" s="7" t="n">
        <v>227896</v>
      </c>
      <c r="K8" s="7" t="n">
        <v>262186</v>
      </c>
      <c r="L8" s="7" t="n">
        <v>214207</v>
      </c>
      <c r="M8" s="5" t="n">
        <v>208529</v>
      </c>
      <c r="N8" s="5" t="n">
        <v>227896</v>
      </c>
    </row>
    <row r="9" spans="1:14">
      <c r="A9" s="4" t="s">
        <v>92</v>
      </c>
      <c r="F9" s="5" t="n">
        <v>5600</v>
      </c>
      <c r="J9" s="5" t="n">
        <v>-6498</v>
      </c>
      <c r="K9" s="5" t="n">
        <v>6498</v>
      </c>
    </row>
    <row r="10" spans="1:14">
      <c r="A10" s="4" t="s">
        <v>93</v>
      </c>
      <c r="B10" s="7" t="n">
        <v>-8360</v>
      </c>
      <c r="C10" s="7" t="n">
        <v>-99</v>
      </c>
      <c r="D10" s="7" t="n">
        <v>-8199</v>
      </c>
      <c r="E10" s="7" t="n">
        <v>-7910</v>
      </c>
      <c r="F10" s="7" t="n">
        <v>-14014</v>
      </c>
      <c r="G10" s="7" t="n">
        <v>-7288</v>
      </c>
      <c r="H10" s="7" t="n">
        <v>-7833</v>
      </c>
      <c r="I10" s="7" t="n">
        <v>-10052</v>
      </c>
      <c r="J10" s="7" t="n">
        <v>-24568</v>
      </c>
      <c r="K10" s="7" t="n">
        <v>-39186</v>
      </c>
      <c r="L10" s="7" t="n">
        <v>-21828</v>
      </c>
    </row>
    <row r="11" spans="1:14">
      <c r="A11" s="4" t="s">
        <v>94</v>
      </c>
      <c r="B11" s="6" t="n">
        <v>-0.59</v>
      </c>
      <c r="C11" s="6" t="n">
        <v>-0.01</v>
      </c>
      <c r="D11" s="6" t="n">
        <v>-0.57</v>
      </c>
      <c r="E11" s="6" t="n">
        <v>-0.55</v>
      </c>
      <c r="F11" s="6" t="n">
        <v>-0.97</v>
      </c>
      <c r="G11" s="6" t="n">
        <v>-0.51</v>
      </c>
      <c r="H11" s="6" t="n">
        <v>-0.54</v>
      </c>
      <c r="I11" s="6" t="n">
        <v>-0.7</v>
      </c>
      <c r="J11" s="6" t="n">
        <v>-1.7</v>
      </c>
      <c r="K11" s="6" t="n">
        <v>-2.72</v>
      </c>
      <c r="L11" s="6" t="n">
        <v>-1.54</v>
      </c>
    </row>
    <row r="12" spans="1:14">
      <c r="A12" s="4" t="s">
        <v>300</v>
      </c>
      <c r="E12" s="7" t="n">
        <v>227896</v>
      </c>
      <c r="I12" s="7" t="n">
        <v>262186</v>
      </c>
      <c r="J12" s="7" t="n">
        <v>227896</v>
      </c>
      <c r="K12" s="7" t="n">
        <v>262186</v>
      </c>
      <c r="L12" s="7" t="n">
        <v>214207</v>
      </c>
    </row>
    <row r="13" spans="1:14">
      <c r="A13" s="4" t="s">
        <v>300</v>
      </c>
      <c r="B13" s="7" t="n">
        <v>208529</v>
      </c>
      <c r="F13" s="7" t="n">
        <v>227896</v>
      </c>
      <c r="J13" s="5" t="n">
        <v>208529</v>
      </c>
      <c r="K13" s="5" t="n">
        <v>227896</v>
      </c>
      <c r="L13" s="5" t="n">
        <v>262186</v>
      </c>
    </row>
    <row r="14" spans="1:14">
      <c r="A14" s="3" t="s">
        <v>119</v>
      </c>
    </row>
    <row r="15" spans="1:14">
      <c r="A15" s="4" t="s">
        <v>93</v>
      </c>
      <c r="B15" s="5" t="n">
        <v>-8360</v>
      </c>
      <c r="C15" s="7" t="n">
        <v>-99</v>
      </c>
      <c r="D15" s="7" t="n">
        <v>-8199</v>
      </c>
      <c r="E15" s="5" t="n">
        <v>-7910</v>
      </c>
      <c r="F15" s="5" t="n">
        <v>-14014</v>
      </c>
      <c r="G15" s="7" t="n">
        <v>-7288</v>
      </c>
      <c r="H15" s="7" t="n">
        <v>-7833</v>
      </c>
      <c r="I15" s="5" t="n">
        <v>-10052</v>
      </c>
      <c r="J15" s="5" t="n">
        <v>-24568</v>
      </c>
      <c r="K15" s="5" t="n">
        <v>-39186</v>
      </c>
      <c r="L15" s="5" t="n">
        <v>-21828</v>
      </c>
    </row>
    <row r="16" spans="1:14">
      <c r="A16" s="3" t="s">
        <v>120</v>
      </c>
    </row>
    <row r="17" spans="1:14">
      <c r="A17" s="4" t="s">
        <v>301</v>
      </c>
      <c r="J17" s="5" t="n">
        <v>-6498</v>
      </c>
      <c r="K17" s="5" t="n">
        <v>6498</v>
      </c>
    </row>
    <row r="18" spans="1:14">
      <c r="A18" s="4" t="s">
        <v>302</v>
      </c>
      <c r="J18" s="5" t="n">
        <v>-21986</v>
      </c>
      <c r="K18" s="5" t="n">
        <v>-26504</v>
      </c>
      <c r="L18" s="5" t="n">
        <v>-19794</v>
      </c>
    </row>
    <row r="19" spans="1:14">
      <c r="A19" s="4" t="s">
        <v>303</v>
      </c>
    </row>
    <row r="20" spans="1:14">
      <c r="A20" s="3" t="s">
        <v>298</v>
      </c>
    </row>
    <row r="21" spans="1:14">
      <c r="A21" s="4" t="s">
        <v>299</v>
      </c>
      <c r="M21" s="5" t="n">
        <v>6060</v>
      </c>
    </row>
    <row r="22" spans="1:14">
      <c r="A22" s="4" t="s">
        <v>53</v>
      </c>
      <c r="M22" s="5" t="n">
        <v>17871</v>
      </c>
    </row>
    <row r="23" spans="1:14">
      <c r="A23" s="3" t="s">
        <v>56</v>
      </c>
    </row>
    <row r="24" spans="1:14">
      <c r="A24" s="4" t="s">
        <v>60</v>
      </c>
      <c r="M24" s="5" t="n">
        <v>-133299</v>
      </c>
    </row>
    <row r="25" spans="1:14">
      <c r="A25" s="4" t="s">
        <v>61</v>
      </c>
      <c r="B25" s="5" t="n">
        <v>202469</v>
      </c>
      <c r="J25" s="5" t="n">
        <v>202469</v>
      </c>
      <c r="M25" s="5" t="n">
        <v>202469</v>
      </c>
    </row>
    <row r="26" spans="1:14">
      <c r="A26" s="4" t="s">
        <v>92</v>
      </c>
      <c r="J26" s="5" t="n">
        <v>-438</v>
      </c>
    </row>
    <row r="27" spans="1:14">
      <c r="A27" s="4" t="s">
        <v>93</v>
      </c>
      <c r="J27" s="7" t="n">
        <v>-30628</v>
      </c>
    </row>
    <row r="28" spans="1:14">
      <c r="A28" s="4" t="s">
        <v>94</v>
      </c>
      <c r="J28" s="6" t="n">
        <v>-2.12</v>
      </c>
    </row>
    <row r="29" spans="1:14">
      <c r="A29" s="4" t="s">
        <v>300</v>
      </c>
      <c r="B29" s="5" t="n">
        <v>202469</v>
      </c>
      <c r="J29" s="7" t="n">
        <v>202469</v>
      </c>
    </row>
    <row r="30" spans="1:14">
      <c r="A30" s="3" t="s">
        <v>119</v>
      </c>
    </row>
    <row r="31" spans="1:14">
      <c r="A31" s="4" t="s">
        <v>93</v>
      </c>
      <c r="J31" s="5" t="n">
        <v>-30628</v>
      </c>
    </row>
    <row r="32" spans="1:14">
      <c r="A32" s="3" t="s">
        <v>120</v>
      </c>
    </row>
    <row r="33" spans="1:14">
      <c r="A33" s="4" t="s">
        <v>301</v>
      </c>
      <c r="J33" s="5" t="n">
        <v>-438</v>
      </c>
    </row>
    <row r="34" spans="1:14">
      <c r="A34" s="4" t="s">
        <v>302</v>
      </c>
      <c r="J34" s="5" t="n">
        <v>-21986</v>
      </c>
    </row>
    <row r="35" spans="1:14">
      <c r="A35" s="4" t="s">
        <v>304</v>
      </c>
    </row>
    <row r="36" spans="1:14">
      <c r="A36" s="3" t="s">
        <v>298</v>
      </c>
    </row>
    <row r="37" spans="1:14">
      <c r="A37" s="4" t="s">
        <v>299</v>
      </c>
      <c r="M37" s="5" t="n">
        <v>-6060</v>
      </c>
    </row>
    <row r="38" spans="1:14">
      <c r="A38" s="4" t="s">
        <v>53</v>
      </c>
      <c r="M38" s="5" t="n">
        <v>-6060</v>
      </c>
    </row>
    <row r="39" spans="1:14">
      <c r="A39" s="3" t="s">
        <v>56</v>
      </c>
    </row>
    <row r="40" spans="1:14">
      <c r="A40" s="4" t="s">
        <v>60</v>
      </c>
      <c r="M40" s="5" t="n">
        <v>6060</v>
      </c>
    </row>
    <row r="41" spans="1:14">
      <c r="A41" s="4" t="s">
        <v>61</v>
      </c>
      <c r="B41" s="5" t="n">
        <v>6060</v>
      </c>
      <c r="J41" s="5" t="n">
        <v>6060</v>
      </c>
      <c r="M41" s="5" t="n">
        <v>6060</v>
      </c>
    </row>
    <row r="42" spans="1:14">
      <c r="A42" s="4" t="s">
        <v>92</v>
      </c>
      <c r="J42" s="5" t="n">
        <v>-6060</v>
      </c>
    </row>
    <row r="43" spans="1:14">
      <c r="A43" s="4" t="s">
        <v>93</v>
      </c>
      <c r="J43" s="7" t="n">
        <v>6060</v>
      </c>
    </row>
    <row r="44" spans="1:14">
      <c r="A44" s="4" t="s">
        <v>94</v>
      </c>
      <c r="J44" s="6" t="n">
        <v>0.42</v>
      </c>
    </row>
    <row r="45" spans="1:14">
      <c r="A45" s="4" t="s">
        <v>305</v>
      </c>
      <c r="M45" s="5" t="n">
        <v>6060</v>
      </c>
    </row>
    <row r="46" spans="1:14">
      <c r="A46" s="4" t="s">
        <v>300</v>
      </c>
      <c r="B46" s="5" t="n">
        <v>6060</v>
      </c>
      <c r="J46" s="7" t="n">
        <v>6060</v>
      </c>
    </row>
    <row r="47" spans="1:14">
      <c r="A47" s="3" t="s">
        <v>119</v>
      </c>
    </row>
    <row r="48" spans="1:14">
      <c r="A48" s="4" t="s">
        <v>93</v>
      </c>
      <c r="J48" s="5" t="n">
        <v>6060</v>
      </c>
    </row>
    <row r="49" spans="1:14">
      <c r="A49" s="3" t="s">
        <v>120</v>
      </c>
    </row>
    <row r="50" spans="1:14">
      <c r="A50" s="4" t="s">
        <v>301</v>
      </c>
      <c r="J50" s="5" t="n">
        <v>-6060</v>
      </c>
    </row>
    <row r="51" spans="1:14">
      <c r="A51" s="4" t="s">
        <v>100</v>
      </c>
    </row>
    <row r="52" spans="1:14">
      <c r="A52" s="3" t="s">
        <v>56</v>
      </c>
    </row>
    <row r="53" spans="1:14">
      <c r="A53" s="4" t="s">
        <v>61</v>
      </c>
      <c r="B53" s="5" t="n">
        <v>-127239</v>
      </c>
      <c r="E53" s="5" t="n">
        <v>-102671</v>
      </c>
      <c r="F53" s="5" t="n">
        <v>-102671</v>
      </c>
      <c r="I53" s="5" t="n">
        <v>-63485</v>
      </c>
      <c r="J53" s="5" t="n">
        <v>-102671</v>
      </c>
      <c r="K53" s="5" t="n">
        <v>-63485</v>
      </c>
      <c r="L53" s="5" t="n">
        <v>-41657</v>
      </c>
      <c r="M53" s="5" t="n">
        <v>-127239</v>
      </c>
      <c r="N53" s="7" t="n">
        <v>-102671</v>
      </c>
    </row>
    <row r="54" spans="1:14">
      <c r="A54" s="4" t="s">
        <v>93</v>
      </c>
      <c r="J54" s="5" t="n">
        <v>-24568</v>
      </c>
      <c r="K54" s="5" t="n">
        <v>-39186</v>
      </c>
      <c r="L54" s="5" t="n">
        <v>-21828</v>
      </c>
    </row>
    <row r="55" spans="1:14">
      <c r="A55" s="4" t="s">
        <v>300</v>
      </c>
      <c r="E55" s="7" t="n">
        <v>-102671</v>
      </c>
      <c r="I55" s="7" t="n">
        <v>-63485</v>
      </c>
      <c r="J55" s="5" t="n">
        <v>-102671</v>
      </c>
      <c r="K55" s="5" t="n">
        <v>-63485</v>
      </c>
      <c r="L55" s="5" t="n">
        <v>-41657</v>
      </c>
    </row>
    <row r="56" spans="1:14">
      <c r="A56" s="4" t="s">
        <v>300</v>
      </c>
      <c r="B56" s="5" t="n">
        <v>-127239</v>
      </c>
      <c r="F56" s="7" t="n">
        <v>-102671</v>
      </c>
      <c r="J56" s="5" t="n">
        <v>-127239</v>
      </c>
      <c r="K56" s="5" t="n">
        <v>-102671</v>
      </c>
      <c r="L56" s="5" t="n">
        <v>-63485</v>
      </c>
    </row>
    <row r="57" spans="1:14">
      <c r="A57" s="3" t="s">
        <v>119</v>
      </c>
    </row>
    <row r="58" spans="1:14">
      <c r="A58" s="4" t="s">
        <v>93</v>
      </c>
      <c r="J58" s="5" t="n">
        <v>-24568</v>
      </c>
      <c r="K58" s="7" t="n">
        <v>-39186</v>
      </c>
      <c r="L58" s="7" t="n">
        <v>-21828</v>
      </c>
    </row>
    <row r="59" spans="1:14">
      <c r="A59" s="4" t="s">
        <v>306</v>
      </c>
    </row>
    <row r="60" spans="1:14">
      <c r="A60" s="3" t="s">
        <v>56</v>
      </c>
    </row>
    <row r="61" spans="1:14">
      <c r="A61" s="4" t="s">
        <v>61</v>
      </c>
      <c r="B61" s="5" t="n">
        <v>-133299</v>
      </c>
      <c r="J61" s="5" t="n">
        <v>-133299</v>
      </c>
      <c r="M61" s="5" t="n">
        <v>-133299</v>
      </c>
    </row>
    <row r="62" spans="1:14">
      <c r="A62" s="4" t="s">
        <v>300</v>
      </c>
      <c r="B62" s="7" t="n">
        <v>-133299</v>
      </c>
      <c r="J62" s="7" t="n">
        <v>-133299</v>
      </c>
    </row>
    <row r="63" spans="1:14">
      <c r="A63" s="4" t="s">
        <v>307</v>
      </c>
    </row>
    <row r="64" spans="1:14">
      <c r="A64" s="3" t="s">
        <v>56</v>
      </c>
    </row>
    <row r="65" spans="1:14">
      <c r="A65" s="4" t="s">
        <v>305</v>
      </c>
      <c r="M65" s="7" t="n">
        <v>606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08</v>
      </c>
      <c r="B1" s="2" t="s">
        <v>1</v>
      </c>
    </row>
    <row r="2" spans="1:6">
      <c r="B2" s="2" t="s">
        <v>2</v>
      </c>
      <c r="C2" s="2" t="s">
        <v>32</v>
      </c>
      <c r="D2" s="2" t="s">
        <v>74</v>
      </c>
      <c r="E2" s="2" t="s">
        <v>309</v>
      </c>
      <c r="F2" s="2" t="s">
        <v>310</v>
      </c>
    </row>
    <row r="3" spans="1:6">
      <c r="A3" s="3" t="s">
        <v>311</v>
      </c>
    </row>
    <row r="4" spans="1:6">
      <c r="A4" s="4" t="s">
        <v>65</v>
      </c>
      <c r="B4" s="7" t="n">
        <v>29000</v>
      </c>
      <c r="C4" s="7" t="n">
        <v>53000</v>
      </c>
    </row>
    <row r="5" spans="1:6">
      <c r="A5" s="4" t="s">
        <v>312</v>
      </c>
      <c r="B5" s="7" t="n">
        <v>316000</v>
      </c>
      <c r="C5" s="5" t="n">
        <v>268000</v>
      </c>
      <c r="D5" s="7" t="n">
        <v>204000</v>
      </c>
    </row>
    <row r="6" spans="1:6">
      <c r="A6" s="4" t="s">
        <v>313</v>
      </c>
      <c r="F6" s="7" t="n">
        <v>7500000</v>
      </c>
    </row>
    <row r="7" spans="1:6">
      <c r="A7" s="4" t="s">
        <v>314</v>
      </c>
      <c r="B7" s="4" t="s">
        <v>315</v>
      </c>
    </row>
    <row r="8" spans="1:6">
      <c r="A8" s="4" t="s">
        <v>316</v>
      </c>
      <c r="B8" s="4" t="s">
        <v>315</v>
      </c>
    </row>
    <row r="9" spans="1:6">
      <c r="A9" s="4" t="s">
        <v>317</v>
      </c>
      <c r="B9" s="7" t="n">
        <v>155000</v>
      </c>
      <c r="C9" s="7" t="n">
        <v>103000</v>
      </c>
      <c r="D9" s="7" t="n">
        <v>161000</v>
      </c>
    </row>
    <row r="10" spans="1:6">
      <c r="A10" s="4" t="s">
        <v>318</v>
      </c>
      <c r="B10" s="7" t="n">
        <v>0</v>
      </c>
    </row>
    <row r="11" spans="1:6">
      <c r="A11" s="4" t="s">
        <v>319</v>
      </c>
      <c r="B11" s="5" t="n">
        <v>1002000</v>
      </c>
      <c r="C11" s="5" t="n">
        <v>709000</v>
      </c>
      <c r="D11" s="5" t="n">
        <v>900000</v>
      </c>
    </row>
    <row r="12" spans="1:6">
      <c r="A12" s="4" t="s">
        <v>320</v>
      </c>
      <c r="B12" s="7" t="n">
        <v>30183000</v>
      </c>
      <c r="C12" s="7" t="n">
        <v>30521000</v>
      </c>
      <c r="D12" s="7" t="n">
        <v>22005000</v>
      </c>
    </row>
    <row r="13" spans="1:6">
      <c r="A13" s="4" t="s">
        <v>321</v>
      </c>
    </row>
    <row r="14" spans="1:6">
      <c r="A14" s="3" t="s">
        <v>311</v>
      </c>
    </row>
    <row r="15" spans="1:6">
      <c r="A15" s="4" t="s">
        <v>320</v>
      </c>
      <c r="B15" s="5" t="n">
        <v>700000</v>
      </c>
    </row>
    <row r="16" spans="1:6">
      <c r="A16" s="4" t="s">
        <v>322</v>
      </c>
    </row>
    <row r="17" spans="1:6">
      <c r="A17" s="3" t="s">
        <v>311</v>
      </c>
    </row>
    <row r="18" spans="1:6">
      <c r="A18" s="4" t="s">
        <v>323</v>
      </c>
      <c r="B18" s="5" t="n">
        <v>572000</v>
      </c>
      <c r="C18" s="5" t="n">
        <v>572000</v>
      </c>
    </row>
    <row r="19" spans="1:6">
      <c r="A19" s="4" t="s">
        <v>324</v>
      </c>
      <c r="B19" s="5" t="n">
        <v>375000</v>
      </c>
      <c r="C19" s="5" t="n">
        <v>362000</v>
      </c>
    </row>
    <row r="20" spans="1:6">
      <c r="A20" s="4" t="s">
        <v>325</v>
      </c>
      <c r="B20" s="5" t="n">
        <v>13000</v>
      </c>
      <c r="C20" s="7" t="n">
        <v>13000</v>
      </c>
      <c r="D20" s="7" t="n">
        <v>11000</v>
      </c>
    </row>
    <row r="21" spans="1:6">
      <c r="A21" s="4" t="s">
        <v>326</v>
      </c>
      <c r="B21" s="5" t="n">
        <v>13000</v>
      </c>
    </row>
    <row r="22" spans="1:6">
      <c r="A22" s="4" t="s">
        <v>327</v>
      </c>
      <c r="B22" s="5" t="n">
        <v>13000</v>
      </c>
    </row>
    <row r="23" spans="1:6">
      <c r="A23" s="4" t="s">
        <v>328</v>
      </c>
      <c r="B23" s="5" t="n">
        <v>13000</v>
      </c>
    </row>
    <row r="24" spans="1:6">
      <c r="A24" s="4" t="s">
        <v>329</v>
      </c>
      <c r="B24" s="5" t="n">
        <v>13000</v>
      </c>
    </row>
    <row r="25" spans="1:6">
      <c r="A25" s="4" t="s">
        <v>330</v>
      </c>
      <c r="B25" s="7" t="n">
        <v>13000</v>
      </c>
    </row>
    <row r="26" spans="1:6">
      <c r="A26" s="4" t="s">
        <v>331</v>
      </c>
    </row>
    <row r="27" spans="1:6">
      <c r="A27" s="3" t="s">
        <v>311</v>
      </c>
    </row>
    <row r="28" spans="1:6">
      <c r="A28" s="4" t="s">
        <v>332</v>
      </c>
      <c r="E28" s="7" t="n">
        <v>700000</v>
      </c>
    </row>
    <row r="29" spans="1:6">
      <c r="A29" s="4" t="s">
        <v>333</v>
      </c>
    </row>
    <row r="30" spans="1:6">
      <c r="A30" s="3" t="s">
        <v>311</v>
      </c>
    </row>
    <row r="31" spans="1:6">
      <c r="A31" s="4" t="s">
        <v>332</v>
      </c>
      <c r="E31" s="7" t="n">
        <v>9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153</v>
      </c>
    </row>
    <row r="4" spans="1:3">
      <c r="A4" s="4" t="s">
        <v>335</v>
      </c>
      <c r="B4" s="7" t="n">
        <v>268</v>
      </c>
      <c r="C4" s="7" t="n">
        <v>204</v>
      </c>
    </row>
    <row r="5" spans="1:3">
      <c r="A5" s="4" t="s">
        <v>336</v>
      </c>
      <c r="B5" s="5" t="n">
        <v>34</v>
      </c>
      <c r="C5" s="5" t="n">
        <v>52</v>
      </c>
    </row>
    <row r="6" spans="1:3">
      <c r="A6" s="4" t="s">
        <v>124</v>
      </c>
      <c r="B6" s="5" t="n">
        <v>14</v>
      </c>
      <c r="C6" s="5" t="n">
        <v>12</v>
      </c>
    </row>
    <row r="7" spans="1:3">
      <c r="A7" s="4" t="s">
        <v>337</v>
      </c>
      <c r="B7" s="7" t="n">
        <v>316</v>
      </c>
      <c r="C7" s="7" t="n">
        <v>2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729</v>
      </c>
      <c r="C4" s="7" t="n">
        <v>729</v>
      </c>
      <c r="D4" s="7" t="n">
        <v>729</v>
      </c>
    </row>
    <row r="5" spans="1:4">
      <c r="A5" s="4" t="s">
        <v>77</v>
      </c>
      <c r="B5" s="5" t="n">
        <v>830</v>
      </c>
      <c r="C5" s="5" t="n">
        <v>440</v>
      </c>
      <c r="D5" s="5" t="n">
        <v>190</v>
      </c>
    </row>
    <row r="6" spans="1:4">
      <c r="A6" s="4" t="s">
        <v>78</v>
      </c>
      <c r="B6" s="5" t="n">
        <v>6355</v>
      </c>
      <c r="C6" s="5" t="n">
        <v>4787</v>
      </c>
      <c r="D6" s="5" t="n">
        <v>3544</v>
      </c>
    </row>
    <row r="7" spans="1:4">
      <c r="A7" s="3" t="s">
        <v>79</v>
      </c>
    </row>
    <row r="8" spans="1:4">
      <c r="A8" s="4" t="s">
        <v>80</v>
      </c>
      <c r="B8" s="5" t="n">
        <v>7898</v>
      </c>
      <c r="C8" s="5" t="n">
        <v>7049</v>
      </c>
      <c r="D8" s="5" t="n">
        <v>3469</v>
      </c>
    </row>
    <row r="9" spans="1:4">
      <c r="A9" s="4" t="s">
        <v>81</v>
      </c>
      <c r="B9" s="5" t="n">
        <v>-1543</v>
      </c>
      <c r="C9" s="5" t="n">
        <v>-2262</v>
      </c>
      <c r="D9" s="5" t="n">
        <v>75</v>
      </c>
    </row>
    <row r="10" spans="1:4">
      <c r="A10" s="3" t="s">
        <v>82</v>
      </c>
    </row>
    <row r="11" spans="1:4">
      <c r="A11" s="4" t="s">
        <v>83</v>
      </c>
      <c r="B11" s="5" t="n">
        <v>20864</v>
      </c>
      <c r="C11" s="5" t="n">
        <v>22553</v>
      </c>
      <c r="D11" s="5" t="n">
        <v>16726</v>
      </c>
    </row>
    <row r="12" spans="1:4">
      <c r="A12" s="4" t="s">
        <v>84</v>
      </c>
      <c r="B12" s="5" t="n">
        <v>6967</v>
      </c>
      <c r="C12" s="5" t="n">
        <v>5652</v>
      </c>
      <c r="D12" s="5" t="n">
        <v>3956</v>
      </c>
    </row>
    <row r="13" spans="1:4">
      <c r="A13" s="4" t="s">
        <v>85</v>
      </c>
      <c r="B13" s="5" t="n">
        <v>2352</v>
      </c>
      <c r="C13" s="5" t="n">
        <v>2316</v>
      </c>
      <c r="D13" s="5" t="n">
        <v>1323</v>
      </c>
    </row>
    <row r="14" spans="1:4">
      <c r="A14" s="4" t="s">
        <v>86</v>
      </c>
      <c r="B14" s="5" t="n">
        <v>30183</v>
      </c>
      <c r="C14" s="5" t="n">
        <v>30521</v>
      </c>
      <c r="D14" s="5" t="n">
        <v>22005</v>
      </c>
    </row>
    <row r="15" spans="1:4">
      <c r="A15" s="4" t="s">
        <v>87</v>
      </c>
      <c r="B15" s="5" t="n">
        <v>-31726</v>
      </c>
      <c r="C15" s="5" t="n">
        <v>-32783</v>
      </c>
      <c r="D15" s="5" t="n">
        <v>-21930</v>
      </c>
    </row>
    <row r="16" spans="1:4">
      <c r="A16" s="4" t="s">
        <v>88</v>
      </c>
      <c r="B16" s="5" t="n">
        <v>-3</v>
      </c>
      <c r="C16" s="5" t="n">
        <v>-5</v>
      </c>
      <c r="D16" s="5" t="n">
        <v>-3</v>
      </c>
    </row>
    <row r="17" spans="1:4">
      <c r="A17" s="4" t="s">
        <v>89</v>
      </c>
      <c r="B17" s="5" t="n">
        <v>741</v>
      </c>
      <c r="C17" s="5" t="n">
        <v>128</v>
      </c>
      <c r="D17" s="5" t="n">
        <v>104</v>
      </c>
    </row>
    <row r="18" spans="1:4">
      <c r="A18" s="4" t="s">
        <v>90</v>
      </c>
      <c r="B18" s="5" t="n">
        <v>-78</v>
      </c>
      <c r="C18" s="5" t="n">
        <v>-28</v>
      </c>
      <c r="D18" s="5" t="n">
        <v>1</v>
      </c>
    </row>
    <row r="19" spans="1:4">
      <c r="A19" s="4" t="s">
        <v>91</v>
      </c>
      <c r="B19" s="5" t="n">
        <v>-31066</v>
      </c>
      <c r="C19" s="5" t="n">
        <v>-32688</v>
      </c>
      <c r="D19" s="5" t="n">
        <v>-21828</v>
      </c>
    </row>
    <row r="20" spans="1:4">
      <c r="A20" s="4" t="s">
        <v>92</v>
      </c>
      <c r="B20" s="5" t="n">
        <v>-6498</v>
      </c>
      <c r="C20" s="5" t="n">
        <v>6498</v>
      </c>
    </row>
    <row r="21" spans="1:4">
      <c r="A21" s="4" t="s">
        <v>93</v>
      </c>
      <c r="B21" s="7" t="n">
        <v>-24568</v>
      </c>
      <c r="C21" s="7" t="n">
        <v>-39186</v>
      </c>
      <c r="D21" s="7" t="n">
        <v>-21828</v>
      </c>
    </row>
    <row r="22" spans="1:4">
      <c r="A22" s="4" t="s">
        <v>94</v>
      </c>
      <c r="B22" s="6" t="n">
        <v>-1.7</v>
      </c>
      <c r="C22" s="6" t="n">
        <v>-2.72</v>
      </c>
      <c r="D22" s="6" t="n">
        <v>-1.54</v>
      </c>
    </row>
    <row r="23" spans="1:4">
      <c r="A23" s="4" t="s">
        <v>95</v>
      </c>
      <c r="B23" s="5" t="n">
        <v>14450715</v>
      </c>
      <c r="C23" s="5" t="n">
        <v>14390641</v>
      </c>
      <c r="D23" s="5" t="n">
        <v>14156848</v>
      </c>
    </row>
    <row r="24" spans="1:4">
      <c r="A24" s="4" t="s">
        <v>96</v>
      </c>
    </row>
    <row r="25" spans="1:4">
      <c r="A25" s="3" t="s">
        <v>75</v>
      </c>
    </row>
    <row r="26" spans="1:4">
      <c r="A26" s="4" t="s">
        <v>78</v>
      </c>
      <c r="B26" s="7" t="n">
        <v>4796</v>
      </c>
      <c r="C26" s="7" t="n">
        <v>3618</v>
      </c>
      <c r="D26" s="7" t="n">
        <v>26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8</v>
      </c>
      <c r="B1" s="2" t="s">
        <v>2</v>
      </c>
      <c r="C1" s="2" t="s">
        <v>32</v>
      </c>
    </row>
    <row r="2" spans="1:3">
      <c r="A2" s="3" t="s">
        <v>339</v>
      </c>
    </row>
    <row r="3" spans="1:3">
      <c r="A3" s="4" t="s">
        <v>340</v>
      </c>
      <c r="B3" s="7" t="n">
        <v>173</v>
      </c>
      <c r="C3" s="7" t="n">
        <v>128</v>
      </c>
    </row>
    <row r="4" spans="1:3">
      <c r="A4" s="4" t="s">
        <v>341</v>
      </c>
    </row>
    <row r="5" spans="1:3">
      <c r="A5" s="3" t="s">
        <v>339</v>
      </c>
    </row>
    <row r="6" spans="1:3">
      <c r="A6" s="4" t="s">
        <v>340</v>
      </c>
      <c r="B6" s="5" t="n">
        <v>88</v>
      </c>
      <c r="C6" s="5" t="n">
        <v>39</v>
      </c>
    </row>
    <row r="7" spans="1:3">
      <c r="A7" s="4" t="s">
        <v>342</v>
      </c>
    </row>
    <row r="8" spans="1:3">
      <c r="A8" s="3" t="s">
        <v>339</v>
      </c>
    </row>
    <row r="9" spans="1:3">
      <c r="A9" s="4" t="s">
        <v>340</v>
      </c>
      <c r="B9" s="5" t="n">
        <v>51</v>
      </c>
      <c r="C9" s="5" t="n">
        <v>65</v>
      </c>
    </row>
    <row r="10" spans="1:3">
      <c r="A10" s="4" t="s">
        <v>343</v>
      </c>
    </row>
    <row r="11" spans="1:3">
      <c r="A11" s="3" t="s">
        <v>339</v>
      </c>
    </row>
    <row r="12" spans="1:3">
      <c r="A12" s="4" t="s">
        <v>340</v>
      </c>
      <c r="B12" s="7" t="n">
        <v>34</v>
      </c>
      <c r="C12" s="7"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44</v>
      </c>
      <c r="B1" s="2" t="s">
        <v>1</v>
      </c>
    </row>
    <row r="2" spans="1:4">
      <c r="B2" s="2" t="s">
        <v>2</v>
      </c>
      <c r="C2" s="2" t="s">
        <v>32</v>
      </c>
      <c r="D2" s="2" t="s">
        <v>74</v>
      </c>
    </row>
    <row r="3" spans="1:4">
      <c r="A3" s="3" t="s">
        <v>158</v>
      </c>
    </row>
    <row r="4" spans="1:4">
      <c r="A4" s="4" t="s">
        <v>345</v>
      </c>
      <c r="B4" s="9" t="n">
        <v>2.8</v>
      </c>
      <c r="C4" s="9" t="n">
        <v>2.2</v>
      </c>
      <c r="D4" s="9" t="n">
        <v>0.5</v>
      </c>
    </row>
    <row r="5" spans="1:4">
      <c r="A5" s="4" t="s">
        <v>346</v>
      </c>
      <c r="B5" s="10" t="n">
        <v>2.6</v>
      </c>
      <c r="C5" s="7" t="n">
        <v>2</v>
      </c>
      <c r="D5" s="9" t="n">
        <v>0.4</v>
      </c>
    </row>
    <row r="6" spans="1:4">
      <c r="A6" s="4" t="s">
        <v>347</v>
      </c>
      <c r="B6" s="9" t="n">
        <v>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7" t="n">
        <v>17219</v>
      </c>
      <c r="C4" s="7" t="n">
        <v>16188</v>
      </c>
    </row>
    <row r="5" spans="1:3">
      <c r="A5" s="4" t="s">
        <v>351</v>
      </c>
      <c r="B5" s="5" t="n">
        <v>5468</v>
      </c>
      <c r="C5" s="5" t="n">
        <v>3590</v>
      </c>
    </row>
    <row r="6" spans="1:3">
      <c r="A6" s="4" t="s">
        <v>352</v>
      </c>
      <c r="B6" s="5" t="n">
        <v>11751</v>
      </c>
      <c r="C6" s="5" t="n">
        <v>12598</v>
      </c>
    </row>
    <row r="7" spans="1:3">
      <c r="A7" s="4" t="s">
        <v>347</v>
      </c>
      <c r="B7" s="5" t="n">
        <v>1024</v>
      </c>
      <c r="C7" s="5" t="n">
        <v>1911</v>
      </c>
    </row>
    <row r="8" spans="1:3">
      <c r="A8" s="4" t="s">
        <v>353</v>
      </c>
      <c r="B8" s="5" t="n">
        <v>12775</v>
      </c>
      <c r="C8" s="5" t="n">
        <v>14509</v>
      </c>
    </row>
    <row r="9" spans="1:3">
      <c r="A9" s="4" t="s">
        <v>354</v>
      </c>
    </row>
    <row r="10" spans="1:3">
      <c r="A10" s="3" t="s">
        <v>349</v>
      </c>
    </row>
    <row r="11" spans="1:3">
      <c r="A11" s="4" t="s">
        <v>350</v>
      </c>
      <c r="B11" s="7" t="n">
        <v>15263</v>
      </c>
      <c r="C11" s="5" t="n">
        <v>13999</v>
      </c>
    </row>
    <row r="12" spans="1:3">
      <c r="A12" s="4" t="s">
        <v>355</v>
      </c>
    </row>
    <row r="13" spans="1:3">
      <c r="A13" s="3" t="s">
        <v>349</v>
      </c>
    </row>
    <row r="14" spans="1:3">
      <c r="A14" s="4" t="s">
        <v>356</v>
      </c>
      <c r="B14" s="4" t="s">
        <v>357</v>
      </c>
    </row>
    <row r="15" spans="1:3">
      <c r="A15" s="4" t="s">
        <v>358</v>
      </c>
    </row>
    <row r="16" spans="1:3">
      <c r="A16" s="3" t="s">
        <v>349</v>
      </c>
    </row>
    <row r="17" spans="1:3">
      <c r="A17" s="4" t="s">
        <v>356</v>
      </c>
      <c r="B17" s="4" t="s">
        <v>315</v>
      </c>
    </row>
    <row r="18" spans="1:3">
      <c r="A18" s="4" t="s">
        <v>359</v>
      </c>
    </row>
    <row r="19" spans="1:3">
      <c r="A19" s="3" t="s">
        <v>349</v>
      </c>
    </row>
    <row r="20" spans="1:3">
      <c r="A20" s="4" t="s">
        <v>350</v>
      </c>
      <c r="B20" s="7" t="n">
        <v>184</v>
      </c>
      <c r="C20" s="5" t="n">
        <v>944</v>
      </c>
    </row>
    <row r="21" spans="1:3">
      <c r="A21" s="4" t="s">
        <v>360</v>
      </c>
    </row>
    <row r="22" spans="1:3">
      <c r="A22" s="3" t="s">
        <v>349</v>
      </c>
    </row>
    <row r="23" spans="1:3">
      <c r="A23" s="4" t="s">
        <v>356</v>
      </c>
      <c r="B23" s="4" t="s">
        <v>357</v>
      </c>
    </row>
    <row r="24" spans="1:3">
      <c r="A24" s="4" t="s">
        <v>361</v>
      </c>
    </row>
    <row r="25" spans="1:3">
      <c r="A25" s="3" t="s">
        <v>349</v>
      </c>
    </row>
    <row r="26" spans="1:3">
      <c r="A26" s="4" t="s">
        <v>356</v>
      </c>
      <c r="B26" s="4" t="s">
        <v>362</v>
      </c>
    </row>
    <row r="27" spans="1:3">
      <c r="A27" s="4" t="s">
        <v>363</v>
      </c>
    </row>
    <row r="28" spans="1:3">
      <c r="A28" s="3" t="s">
        <v>349</v>
      </c>
    </row>
    <row r="29" spans="1:3">
      <c r="A29" s="4" t="s">
        <v>350</v>
      </c>
      <c r="B29" s="7" t="n">
        <v>10</v>
      </c>
      <c r="C29" s="5" t="n">
        <v>13</v>
      </c>
    </row>
    <row r="30" spans="1:3">
      <c r="A30" s="4" t="s">
        <v>364</v>
      </c>
    </row>
    <row r="31" spans="1:3">
      <c r="A31" s="3" t="s">
        <v>349</v>
      </c>
    </row>
    <row r="32" spans="1:3">
      <c r="A32" s="4" t="s">
        <v>356</v>
      </c>
      <c r="B32" s="4" t="s">
        <v>365</v>
      </c>
    </row>
    <row r="33" spans="1:3">
      <c r="A33" s="4" t="s">
        <v>366</v>
      </c>
    </row>
    <row r="34" spans="1:3">
      <c r="A34" s="3" t="s">
        <v>349</v>
      </c>
    </row>
    <row r="35" spans="1:3">
      <c r="A35" s="4" t="s">
        <v>356</v>
      </c>
      <c r="B35" s="4" t="s">
        <v>367</v>
      </c>
    </row>
    <row r="36" spans="1:3">
      <c r="A36" s="4" t="s">
        <v>368</v>
      </c>
    </row>
    <row r="37" spans="1:3">
      <c r="A37" s="3" t="s">
        <v>349</v>
      </c>
    </row>
    <row r="38" spans="1:3">
      <c r="A38" s="4" t="s">
        <v>350</v>
      </c>
      <c r="B38" s="7" t="n">
        <v>1418</v>
      </c>
      <c r="C38" s="5" t="n">
        <v>1091</v>
      </c>
    </row>
    <row r="39" spans="1:3">
      <c r="A39" s="4" t="s">
        <v>369</v>
      </c>
    </row>
    <row r="40" spans="1:3">
      <c r="A40" s="3" t="s">
        <v>349</v>
      </c>
    </row>
    <row r="41" spans="1:3">
      <c r="A41" s="4" t="s">
        <v>356</v>
      </c>
      <c r="B41" s="4" t="s">
        <v>370</v>
      </c>
    </row>
    <row r="42" spans="1:3">
      <c r="A42" s="4" t="s">
        <v>371</v>
      </c>
    </row>
    <row r="43" spans="1:3">
      <c r="A43" s="3" t="s">
        <v>349</v>
      </c>
    </row>
    <row r="44" spans="1:3">
      <c r="A44" s="4" t="s">
        <v>356</v>
      </c>
      <c r="B44" s="4" t="s">
        <v>357</v>
      </c>
    </row>
    <row r="45" spans="1:3">
      <c r="A45" s="4" t="s">
        <v>372</v>
      </c>
    </row>
    <row r="46" spans="1:3">
      <c r="A46" s="3" t="s">
        <v>349</v>
      </c>
    </row>
    <row r="47" spans="1:3">
      <c r="A47" s="4" t="s">
        <v>350</v>
      </c>
      <c r="B47" s="7" t="n">
        <v>344</v>
      </c>
      <c r="C47" s="7" t="n">
        <v>141</v>
      </c>
    </row>
    <row r="48" spans="1:3">
      <c r="A48" s="4" t="s">
        <v>373</v>
      </c>
    </row>
    <row r="49" spans="1:3">
      <c r="A49" s="3" t="s">
        <v>349</v>
      </c>
    </row>
    <row r="50" spans="1:3">
      <c r="A50" s="4" t="s">
        <v>356</v>
      </c>
      <c r="B50"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4</v>
      </c>
      <c r="B1" s="2" t="s">
        <v>1</v>
      </c>
    </row>
    <row r="2" spans="1:3">
      <c r="B2" s="2" t="s">
        <v>2</v>
      </c>
      <c r="C2" s="2" t="s">
        <v>32</v>
      </c>
    </row>
    <row r="3" spans="1:3">
      <c r="A3" s="3" t="s">
        <v>375</v>
      </c>
    </row>
    <row r="4" spans="1:3">
      <c r="A4" s="4" t="s">
        <v>300</v>
      </c>
      <c r="B4" s="7" t="n">
        <v>104676</v>
      </c>
    </row>
    <row r="5" spans="1:3">
      <c r="A5" s="4" t="s">
        <v>300</v>
      </c>
      <c r="B5" s="5" t="n">
        <v>106606</v>
      </c>
      <c r="C5" s="7" t="n">
        <v>104676</v>
      </c>
    </row>
    <row r="6" spans="1:3">
      <c r="A6" s="4" t="s">
        <v>376</v>
      </c>
    </row>
    <row r="7" spans="1:3">
      <c r="A7" s="3" t="s">
        <v>375</v>
      </c>
    </row>
    <row r="8" spans="1:3">
      <c r="A8" s="4" t="s">
        <v>300</v>
      </c>
      <c r="B8" s="5" t="n">
        <v>104676</v>
      </c>
      <c r="C8" s="5" t="n">
        <v>103655</v>
      </c>
    </row>
    <row r="9" spans="1:3">
      <c r="A9" s="4" t="s">
        <v>377</v>
      </c>
      <c r="B9" s="5" t="n">
        <v>1931</v>
      </c>
      <c r="C9" s="5" t="n">
        <v>1021</v>
      </c>
    </row>
    <row r="10" spans="1:3">
      <c r="A10" s="4" t="s">
        <v>300</v>
      </c>
      <c r="B10" s="7" t="n">
        <v>106606</v>
      </c>
      <c r="C10" s="7" t="n">
        <v>1046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8</v>
      </c>
      <c r="B1" s="2" t="s">
        <v>2</v>
      </c>
      <c r="C1" s="2" t="s">
        <v>32</v>
      </c>
    </row>
    <row r="2" spans="1:3">
      <c r="A2" s="3" t="s">
        <v>164</v>
      </c>
    </row>
    <row r="3" spans="1:3">
      <c r="A3" s="4" t="s">
        <v>379</v>
      </c>
      <c r="B3" s="7" t="n">
        <v>569</v>
      </c>
      <c r="C3" s="7" t="n">
        <v>670</v>
      </c>
    </row>
    <row r="4" spans="1:3">
      <c r="A4" s="4" t="s">
        <v>380</v>
      </c>
      <c r="B4" s="5" t="n">
        <v>2337</v>
      </c>
      <c r="C4" s="5" t="n">
        <v>2385</v>
      </c>
    </row>
    <row r="5" spans="1:3">
      <c r="A5" s="4" t="s">
        <v>381</v>
      </c>
      <c r="B5" s="5" t="n">
        <v>630</v>
      </c>
      <c r="C5" s="5" t="n">
        <v>222</v>
      </c>
    </row>
    <row r="6" spans="1:3">
      <c r="A6" s="4" t="s">
        <v>382</v>
      </c>
      <c r="B6" s="5" t="n">
        <v>787</v>
      </c>
      <c r="C6" s="5" t="n">
        <v>122</v>
      </c>
    </row>
    <row r="7" spans="1:3">
      <c r="A7" s="4" t="s">
        <v>383</v>
      </c>
      <c r="B7" s="7" t="n">
        <v>4322</v>
      </c>
      <c r="C7" s="7" t="n">
        <v>3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4</v>
      </c>
      <c r="B1" s="2" t="s">
        <v>2</v>
      </c>
      <c r="C1" s="2" t="s">
        <v>32</v>
      </c>
    </row>
    <row r="2" spans="1:3">
      <c r="A2" s="3" t="s">
        <v>167</v>
      </c>
    </row>
    <row r="3" spans="1:3">
      <c r="A3" s="4" t="s">
        <v>46</v>
      </c>
      <c r="B3" s="7" t="n">
        <v>94</v>
      </c>
      <c r="C3" s="7" t="n">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s>
  <sheetData>
    <row r="1" spans="1:4">
      <c r="A1" s="1" t="s">
        <v>385</v>
      </c>
      <c r="B1" s="2" t="s">
        <v>1</v>
      </c>
    </row>
    <row r="2" spans="1:4">
      <c r="B2" s="2" t="s">
        <v>2</v>
      </c>
      <c r="C2" s="2" t="s">
        <v>32</v>
      </c>
      <c r="D2" s="2" t="s">
        <v>74</v>
      </c>
    </row>
    <row r="3" spans="1:4">
      <c r="A3" s="3" t="s">
        <v>386</v>
      </c>
    </row>
    <row r="4" spans="1:4">
      <c r="A4" s="4" t="s">
        <v>387</v>
      </c>
      <c r="B4" s="7" t="n">
        <v>0</v>
      </c>
    </row>
    <row r="5" spans="1:4">
      <c r="A5" s="4" t="s">
        <v>388</v>
      </c>
    </row>
    <row r="6" spans="1:4">
      <c r="A6" s="3" t="s">
        <v>386</v>
      </c>
    </row>
    <row r="7" spans="1:4">
      <c r="A7" s="4" t="s">
        <v>389</v>
      </c>
      <c r="D7" s="7" t="n">
        <v>1289013</v>
      </c>
    </row>
    <row r="8" spans="1:4">
      <c r="A8" s="4" t="s">
        <v>390</v>
      </c>
      <c r="D8" s="4" t="s">
        <v>391</v>
      </c>
    </row>
    <row r="9" spans="1:4">
      <c r="A9" s="4" t="s">
        <v>392</v>
      </c>
      <c r="D9" s="4" t="s">
        <v>393</v>
      </c>
    </row>
    <row r="10" spans="1:4">
      <c r="A10" s="4" t="s">
        <v>394</v>
      </c>
      <c r="B10" s="5" t="n">
        <v>497265</v>
      </c>
      <c r="C10" s="7" t="n">
        <v>494545</v>
      </c>
    </row>
    <row r="11" spans="1:4">
      <c r="A11" s="4" t="s">
        <v>395</v>
      </c>
    </row>
    <row r="12" spans="1:4">
      <c r="A12" s="3" t="s">
        <v>386</v>
      </c>
    </row>
    <row r="13" spans="1:4">
      <c r="A13" s="4" t="s">
        <v>396</v>
      </c>
      <c r="B13" s="7" t="n">
        <v>3000</v>
      </c>
      <c r="C13" s="7" t="n">
        <v>5000</v>
      </c>
      <c r="D13" s="7" t="n">
        <v>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6"/>
    <col customWidth="1" max="6" min="6" width="14"/>
  </cols>
  <sheetData>
    <row r="1" spans="1:6">
      <c r="A1" s="1" t="s">
        <v>397</v>
      </c>
      <c r="B1" s="2" t="s">
        <v>289</v>
      </c>
      <c r="D1" s="2" t="s">
        <v>398</v>
      </c>
      <c r="E1" s="2" t="s">
        <v>1</v>
      </c>
    </row>
    <row r="2" spans="1:6">
      <c r="B2" s="2" t="s">
        <v>294</v>
      </c>
      <c r="C2" s="2" t="s">
        <v>32</v>
      </c>
      <c r="D2" s="2" t="s">
        <v>295</v>
      </c>
      <c r="E2" s="2" t="s">
        <v>2</v>
      </c>
      <c r="F2" s="2" t="s">
        <v>32</v>
      </c>
    </row>
    <row r="3" spans="1:6">
      <c r="A3" s="3" t="s">
        <v>399</v>
      </c>
    </row>
    <row r="4" spans="1:6">
      <c r="A4" s="4" t="s">
        <v>400</v>
      </c>
      <c r="B4" s="4" t="s">
        <v>401</v>
      </c>
      <c r="D4" s="4" t="s">
        <v>402</v>
      </c>
      <c r="E4" s="4" t="s">
        <v>403</v>
      </c>
      <c r="F4" s="4" t="s">
        <v>403</v>
      </c>
    </row>
    <row r="5" spans="1:6">
      <c r="A5" s="4" t="s">
        <v>92</v>
      </c>
      <c r="C5" s="7" t="n">
        <v>5600</v>
      </c>
      <c r="E5" s="7" t="n">
        <v>-6498</v>
      </c>
      <c r="F5" s="7" t="n">
        <v>6498</v>
      </c>
    </row>
    <row r="6" spans="1:6">
      <c r="A6" s="4" t="s">
        <v>404</v>
      </c>
      <c r="C6" s="5" t="n">
        <v>90000</v>
      </c>
      <c r="E6" s="5" t="n">
        <v>34200</v>
      </c>
      <c r="F6" s="5" t="n">
        <v>90000</v>
      </c>
    </row>
    <row r="7" spans="1:6">
      <c r="A7" s="4" t="s">
        <v>405</v>
      </c>
      <c r="C7" s="7" t="n">
        <v>33900</v>
      </c>
      <c r="E7" s="5" t="n">
        <v>30900</v>
      </c>
      <c r="F7" s="7" t="n">
        <v>33900</v>
      </c>
    </row>
    <row r="8" spans="1:6">
      <c r="A8" s="4" t="s">
        <v>406</v>
      </c>
      <c r="E8" s="7" t="n">
        <v>6000</v>
      </c>
    </row>
    <row r="9" spans="1:6">
      <c r="A9" s="4" t="s">
        <v>407</v>
      </c>
    </row>
    <row r="10" spans="1:6">
      <c r="A10" s="3" t="s">
        <v>399</v>
      </c>
    </row>
    <row r="11" spans="1:6">
      <c r="A11" s="4" t="s">
        <v>408</v>
      </c>
      <c r="E11" s="4" t="s">
        <v>409</v>
      </c>
    </row>
    <row r="12" spans="1:6">
      <c r="A12" s="4" t="s">
        <v>410</v>
      </c>
    </row>
    <row r="13" spans="1:6">
      <c r="A13" s="3" t="s">
        <v>399</v>
      </c>
    </row>
    <row r="14" spans="1:6">
      <c r="A14" s="4" t="s">
        <v>408</v>
      </c>
      <c r="E14" s="4" t="s">
        <v>411</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7" t="n">
        <v>7</v>
      </c>
      <c r="C3" s="7" t="n">
        <v>14</v>
      </c>
    </row>
    <row r="4" spans="1:3">
      <c r="A4" s="4" t="s">
        <v>415</v>
      </c>
      <c r="B4" s="5" t="n">
        <v>513</v>
      </c>
      <c r="C4" s="5" t="n">
        <v>409</v>
      </c>
    </row>
    <row r="5" spans="1:3">
      <c r="A5" s="4" t="s">
        <v>381</v>
      </c>
      <c r="B5" s="5" t="n">
        <v>198</v>
      </c>
      <c r="C5" s="5" t="n">
        <v>240</v>
      </c>
    </row>
    <row r="6" spans="1:3">
      <c r="A6" s="4" t="s">
        <v>48</v>
      </c>
      <c r="B6" s="5" t="n">
        <v>1213</v>
      </c>
      <c r="C6" s="5" t="n">
        <v>2095</v>
      </c>
    </row>
    <row r="7" spans="1:3">
      <c r="A7" s="4" t="s">
        <v>416</v>
      </c>
      <c r="B7" s="5" t="n">
        <v>7</v>
      </c>
      <c r="C7" s="5" t="n">
        <v>99</v>
      </c>
    </row>
    <row r="8" spans="1:3">
      <c r="A8" s="4" t="s">
        <v>417</v>
      </c>
      <c r="B8" s="5" t="n">
        <v>30925</v>
      </c>
      <c r="C8" s="5" t="n">
        <v>33933</v>
      </c>
    </row>
    <row r="9" spans="1:3">
      <c r="A9" s="4" t="s">
        <v>418</v>
      </c>
      <c r="B9" s="5" t="n">
        <v>88</v>
      </c>
      <c r="C9" s="5" t="n">
        <v>766</v>
      </c>
    </row>
    <row r="10" spans="1:3">
      <c r="A10" s="4" t="s">
        <v>419</v>
      </c>
      <c r="B10" s="5" t="n">
        <v>32951</v>
      </c>
      <c r="C10" s="5" t="n">
        <v>37556</v>
      </c>
    </row>
    <row r="11" spans="1:3">
      <c r="A11" s="3" t="s">
        <v>420</v>
      </c>
    </row>
    <row r="12" spans="1:3">
      <c r="A12" s="4" t="s">
        <v>39</v>
      </c>
      <c r="B12" s="5" t="n">
        <v>-375</v>
      </c>
      <c r="C12" s="5" t="n">
        <v>-640</v>
      </c>
    </row>
    <row r="13" spans="1:3">
      <c r="A13" s="4" t="s">
        <v>421</v>
      </c>
      <c r="B13" s="5" t="n">
        <v>-6436</v>
      </c>
      <c r="C13" s="5" t="n">
        <v>-7146</v>
      </c>
    </row>
    <row r="14" spans="1:3">
      <c r="A14" s="4" t="s">
        <v>422</v>
      </c>
      <c r="B14" s="5" t="n">
        <v>26515</v>
      </c>
      <c r="C14" s="5" t="n">
        <v>30410</v>
      </c>
    </row>
    <row r="15" spans="1:3">
      <c r="A15" s="4" t="s">
        <v>423</v>
      </c>
      <c r="B15" s="5" t="n">
        <v>-26515</v>
      </c>
      <c r="C15" s="5" t="n">
        <v>-36908</v>
      </c>
    </row>
    <row r="16" spans="1:3">
      <c r="A16" s="4" t="s">
        <v>424</v>
      </c>
      <c r="B16" s="4" t="s">
        <v>55</v>
      </c>
      <c r="C16" s="5" t="n">
        <v>-6498</v>
      </c>
    </row>
    <row r="17" spans="1:3">
      <c r="A17" s="4" t="s">
        <v>425</v>
      </c>
    </row>
    <row r="18" spans="1:3">
      <c r="A18" s="3" t="s">
        <v>420</v>
      </c>
    </row>
    <row r="19" spans="1:3">
      <c r="A19" s="4" t="s">
        <v>40</v>
      </c>
      <c r="B19" s="5" t="n">
        <v>-1</v>
      </c>
      <c r="C19" s="5" t="n">
        <v>-8</v>
      </c>
    </row>
    <row r="20" spans="1:3">
      <c r="A20" s="4" t="s">
        <v>426</v>
      </c>
    </row>
    <row r="21" spans="1:3">
      <c r="A21" s="3" t="s">
        <v>420</v>
      </c>
    </row>
    <row r="22" spans="1:3">
      <c r="A22" s="4" t="s">
        <v>40</v>
      </c>
      <c r="B22" s="7" t="n">
        <v>-6060</v>
      </c>
      <c r="C22" s="7" t="n">
        <v>-64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7</v>
      </c>
      <c r="B1" s="2" t="s">
        <v>289</v>
      </c>
      <c r="C1" s="2" t="s">
        <v>1</v>
      </c>
    </row>
    <row r="2" spans="1:4">
      <c r="B2" s="2" t="s">
        <v>32</v>
      </c>
      <c r="C2" s="2" t="s">
        <v>2</v>
      </c>
      <c r="D2" s="2" t="s">
        <v>32</v>
      </c>
    </row>
    <row r="3" spans="1:4">
      <c r="A3" s="3" t="s">
        <v>428</v>
      </c>
    </row>
    <row r="4" spans="1:4">
      <c r="A4" s="4" t="s">
        <v>429</v>
      </c>
      <c r="C4" s="4" t="s">
        <v>55</v>
      </c>
      <c r="D4" s="4" t="s">
        <v>55</v>
      </c>
    </row>
    <row r="5" spans="1:4">
      <c r="A5" s="4" t="s">
        <v>430</v>
      </c>
      <c r="C5" s="4" t="s">
        <v>55</v>
      </c>
      <c r="D5" s="4" t="s">
        <v>55</v>
      </c>
    </row>
    <row r="6" spans="1:4">
      <c r="A6" s="4" t="s">
        <v>431</v>
      </c>
      <c r="C6" s="4" t="s">
        <v>55</v>
      </c>
      <c r="D6" s="4" t="s">
        <v>55</v>
      </c>
    </row>
    <row r="7" spans="1:4">
      <c r="A7" s="3" t="s">
        <v>432</v>
      </c>
    </row>
    <row r="8" spans="1:4">
      <c r="A8" s="4" t="s">
        <v>429</v>
      </c>
      <c r="C8" s="5" t="n">
        <v>-5971</v>
      </c>
      <c r="D8" s="5" t="n">
        <v>5971</v>
      </c>
    </row>
    <row r="9" spans="1:4">
      <c r="A9" s="4" t="s">
        <v>430</v>
      </c>
      <c r="C9" s="5" t="n">
        <v>-527</v>
      </c>
      <c r="D9" s="5" t="n">
        <v>527</v>
      </c>
    </row>
    <row r="10" spans="1:4">
      <c r="A10" s="4" t="s">
        <v>433</v>
      </c>
      <c r="C10" s="5" t="n">
        <v>-6498</v>
      </c>
      <c r="D10" s="5" t="n">
        <v>6498</v>
      </c>
    </row>
    <row r="11" spans="1:4">
      <c r="A11" s="4" t="s">
        <v>434</v>
      </c>
      <c r="B11" s="7" t="n">
        <v>5600</v>
      </c>
      <c r="C11" s="7" t="n">
        <v>-6498</v>
      </c>
      <c r="D11" s="7" t="n">
        <v>649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35"/>
    <col customWidth="1" max="3" min="3" width="22"/>
    <col customWidth="1" max="4" min="4" width="36"/>
    <col customWidth="1" max="5" min="5" width="29"/>
    <col customWidth="1" max="6" min="6" width="11"/>
  </cols>
  <sheetData>
    <row r="1" spans="1:6">
      <c r="A1" s="1" t="s">
        <v>97</v>
      </c>
      <c r="C1" s="2" t="s">
        <v>98</v>
      </c>
      <c r="D1" s="2" t="s">
        <v>99</v>
      </c>
      <c r="E1" s="2" t="s">
        <v>100</v>
      </c>
      <c r="F1" s="2" t="s">
        <v>101</v>
      </c>
    </row>
    <row r="2" spans="1:6">
      <c r="A2" s="4" t="s">
        <v>102</v>
      </c>
      <c r="C2" s="7" t="n">
        <v>1</v>
      </c>
      <c r="D2" s="7" t="n">
        <v>255863</v>
      </c>
      <c r="E2" s="7" t="n">
        <v>-41657</v>
      </c>
      <c r="F2" s="7" t="n">
        <v>214207</v>
      </c>
    </row>
    <row r="3" spans="1:6">
      <c r="A3" s="4" t="s">
        <v>103</v>
      </c>
      <c r="C3" s="5" t="n">
        <v>12614297</v>
      </c>
    </row>
    <row r="4" spans="1:6">
      <c r="A4" s="4" t="s">
        <v>104</v>
      </c>
      <c r="D4" s="5" t="n">
        <v>64792</v>
      </c>
      <c r="F4" s="5" t="n">
        <v>64792</v>
      </c>
    </row>
    <row r="5" spans="1:6">
      <c r="A5" s="4" t="s">
        <v>105</v>
      </c>
      <c r="C5" s="5" t="n">
        <v>1725000</v>
      </c>
    </row>
    <row r="6" spans="1:6">
      <c r="A6" s="4" t="s">
        <v>106</v>
      </c>
      <c r="B6" s="4" t="s">
        <v>107</v>
      </c>
      <c r="D6" s="5" t="n">
        <v>4970</v>
      </c>
      <c r="F6" s="5" t="n">
        <v>4970</v>
      </c>
    </row>
    <row r="7" spans="1:6">
      <c r="A7" s="4" t="s">
        <v>108</v>
      </c>
      <c r="B7" s="4" t="s">
        <v>107</v>
      </c>
      <c r="C7" s="5" t="n">
        <v>41991</v>
      </c>
    </row>
    <row r="8" spans="1:6">
      <c r="A8" s="4" t="s">
        <v>109</v>
      </c>
      <c r="D8" s="5" t="n">
        <v>45</v>
      </c>
      <c r="F8" s="5" t="n">
        <v>45</v>
      </c>
    </row>
    <row r="9" spans="1:6">
      <c r="A9" s="4" t="s">
        <v>110</v>
      </c>
      <c r="C9" s="5" t="n">
        <v>3306</v>
      </c>
    </row>
    <row r="10" spans="1:6">
      <c r="A10" s="4" t="s">
        <v>93</v>
      </c>
      <c r="E10" s="5" t="n">
        <v>-21828</v>
      </c>
      <c r="F10" s="5" t="n">
        <v>-21828</v>
      </c>
    </row>
    <row r="11" spans="1:6">
      <c r="A11" s="4" t="s">
        <v>111</v>
      </c>
      <c r="C11" s="7" t="n">
        <v>1</v>
      </c>
      <c r="D11" s="5" t="n">
        <v>325670</v>
      </c>
      <c r="E11" s="5" t="n">
        <v>-63485</v>
      </c>
      <c r="F11" s="5" t="n">
        <v>262186</v>
      </c>
    </row>
    <row r="12" spans="1:6">
      <c r="A12" s="4" t="s">
        <v>112</v>
      </c>
      <c r="C12" s="5" t="n">
        <v>14384594</v>
      </c>
    </row>
    <row r="13" spans="1:6">
      <c r="A13" s="4" t="s">
        <v>106</v>
      </c>
      <c r="B13" s="4" t="s">
        <v>107</v>
      </c>
      <c r="D13" s="5" t="n">
        <v>4744</v>
      </c>
      <c r="F13" s="5" t="n">
        <v>4744</v>
      </c>
    </row>
    <row r="14" spans="1:6">
      <c r="A14" s="4" t="s">
        <v>108</v>
      </c>
      <c r="B14" s="4" t="s">
        <v>107</v>
      </c>
      <c r="C14" s="5" t="n">
        <v>49774</v>
      </c>
    </row>
    <row r="15" spans="1:6">
      <c r="A15" s="4" t="s">
        <v>109</v>
      </c>
      <c r="D15" s="5" t="n">
        <v>152</v>
      </c>
      <c r="F15" s="5" t="n">
        <v>152</v>
      </c>
    </row>
    <row r="16" spans="1:6">
      <c r="A16" s="4" t="s">
        <v>110</v>
      </c>
      <c r="C16" s="5" t="n">
        <v>8000</v>
      </c>
    </row>
    <row r="17" spans="1:6">
      <c r="A17" s="4" t="s">
        <v>93</v>
      </c>
      <c r="E17" s="5" t="n">
        <v>-39186</v>
      </c>
      <c r="F17" s="5" t="n">
        <v>-39186</v>
      </c>
    </row>
    <row r="18" spans="1:6">
      <c r="A18" s="4" t="s">
        <v>113</v>
      </c>
      <c r="C18" s="7" t="n">
        <v>1</v>
      </c>
      <c r="D18" s="5" t="n">
        <v>330566</v>
      </c>
      <c r="E18" s="5" t="n">
        <v>-102671</v>
      </c>
      <c r="F18" s="5" t="n">
        <v>227896</v>
      </c>
    </row>
    <row r="19" spans="1:6">
      <c r="A19" s="4" t="s">
        <v>114</v>
      </c>
      <c r="C19" s="5" t="n">
        <v>14442368</v>
      </c>
    </row>
    <row r="20" spans="1:6">
      <c r="A20" s="4" t="s">
        <v>106</v>
      </c>
      <c r="B20" s="4" t="s">
        <v>107</v>
      </c>
      <c r="D20" s="5" t="n">
        <v>4934</v>
      </c>
      <c r="F20" s="5" t="n">
        <v>4934</v>
      </c>
    </row>
    <row r="21" spans="1:6">
      <c r="A21" s="4" t="s">
        <v>108</v>
      </c>
      <c r="B21" s="4" t="s">
        <v>107</v>
      </c>
      <c r="C21" s="5" t="n">
        <v>31542</v>
      </c>
    </row>
    <row r="22" spans="1:6">
      <c r="A22" s="4" t="s">
        <v>109</v>
      </c>
      <c r="D22" s="5" t="n">
        <v>267</v>
      </c>
      <c r="F22" s="5" t="n">
        <v>267</v>
      </c>
    </row>
    <row r="23" spans="1:6">
      <c r="A23" s="4" t="s">
        <v>110</v>
      </c>
      <c r="C23" s="5" t="n">
        <v>13740</v>
      </c>
    </row>
    <row r="24" spans="1:6">
      <c r="A24" s="4" t="s">
        <v>93</v>
      </c>
      <c r="D24" s="5" t="n">
        <v>0</v>
      </c>
      <c r="E24" s="5" t="n">
        <v>-24568</v>
      </c>
      <c r="F24" s="5" t="n">
        <v>-24568</v>
      </c>
    </row>
    <row r="25" spans="1:6">
      <c r="A25" s="4" t="s">
        <v>115</v>
      </c>
      <c r="C25" s="7" t="n">
        <v>1</v>
      </c>
      <c r="D25" s="7" t="n">
        <v>335767</v>
      </c>
      <c r="E25" s="7" t="n">
        <v>-127239</v>
      </c>
      <c r="F25" s="7" t="n">
        <v>208529</v>
      </c>
    </row>
    <row r="26" spans="1:6">
      <c r="A26" s="4" t="s">
        <v>116</v>
      </c>
      <c r="C26" s="5" t="n">
        <v>14487650</v>
      </c>
    </row>
    <row r="27" spans="1:6"/>
    <row r="28" spans="1:6">
      <c r="A28" s="4" t="s">
        <v>107</v>
      </c>
      <c r="B28" s="4" t="s">
        <v>117</v>
      </c>
    </row>
  </sheetData>
  <mergeCells count="3">
    <mergeCell ref="A1:B1"/>
    <mergeCell ref="A27:E27"/>
    <mergeCell ref="B28:E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35</v>
      </c>
      <c r="B1" s="2" t="s">
        <v>289</v>
      </c>
      <c r="D1" s="2" t="s">
        <v>398</v>
      </c>
      <c r="E1" s="2" t="s">
        <v>1</v>
      </c>
    </row>
    <row r="2" spans="1:6">
      <c r="B2" s="2" t="s">
        <v>294</v>
      </c>
      <c r="C2" s="2" t="s">
        <v>32</v>
      </c>
      <c r="D2" s="2" t="s">
        <v>295</v>
      </c>
      <c r="E2" s="2" t="s">
        <v>2</v>
      </c>
      <c r="F2" s="2" t="s">
        <v>32</v>
      </c>
    </row>
    <row r="3" spans="1:6">
      <c r="A3" s="3" t="s">
        <v>173</v>
      </c>
    </row>
    <row r="4" spans="1:6">
      <c r="A4" s="4" t="s">
        <v>436</v>
      </c>
      <c r="E4" s="7" t="n">
        <v>-10563</v>
      </c>
      <c r="F4" s="7" t="n">
        <v>-11114</v>
      </c>
    </row>
    <row r="5" spans="1:6">
      <c r="A5" s="4" t="s">
        <v>437</v>
      </c>
      <c r="E5" s="5" t="n">
        <v>-932</v>
      </c>
      <c r="F5" s="5" t="n">
        <v>-981</v>
      </c>
    </row>
    <row r="6" spans="1:6">
      <c r="A6" s="4" t="s">
        <v>438</v>
      </c>
      <c r="E6" s="5" t="n">
        <v>2071</v>
      </c>
      <c r="F6" s="5" t="n">
        <v>1772</v>
      </c>
    </row>
    <row r="7" spans="1:6">
      <c r="A7" s="4" t="s">
        <v>439</v>
      </c>
      <c r="E7" s="5" t="n">
        <v>-118</v>
      </c>
      <c r="F7" s="5" t="n">
        <v>80</v>
      </c>
    </row>
    <row r="8" spans="1:6">
      <c r="A8" s="4" t="s">
        <v>440</v>
      </c>
      <c r="E8" s="5" t="n">
        <v>58</v>
      </c>
      <c r="F8" s="4" t="s">
        <v>55</v>
      </c>
    </row>
    <row r="9" spans="1:6">
      <c r="A9" s="4" t="s">
        <v>441</v>
      </c>
      <c r="E9" s="5" t="n">
        <v>2986</v>
      </c>
      <c r="F9" s="5" t="n">
        <v>16719</v>
      </c>
    </row>
    <row r="10" spans="1:6">
      <c r="A10" s="4" t="s">
        <v>382</v>
      </c>
      <c r="E10" s="4" t="s">
        <v>55</v>
      </c>
      <c r="F10" s="5" t="n">
        <v>22</v>
      </c>
    </row>
    <row r="11" spans="1:6">
      <c r="A11" s="4" t="s">
        <v>434</v>
      </c>
      <c r="C11" s="7" t="n">
        <v>5600</v>
      </c>
      <c r="E11" s="7" t="n">
        <v>-6498</v>
      </c>
      <c r="F11" s="7" t="n">
        <v>6498</v>
      </c>
    </row>
    <row r="12" spans="1:6">
      <c r="A12" s="4" t="s">
        <v>400</v>
      </c>
      <c r="B12" s="4" t="s">
        <v>401</v>
      </c>
      <c r="D12" s="4" t="s">
        <v>402</v>
      </c>
      <c r="E12" s="4" t="s">
        <v>403</v>
      </c>
      <c r="F12" s="4" t="s">
        <v>403</v>
      </c>
    </row>
    <row r="13" spans="1:6">
      <c r="A13" s="4" t="s">
        <v>442</v>
      </c>
      <c r="E13" s="4" t="s">
        <v>443</v>
      </c>
      <c r="F13" s="4" t="s">
        <v>443</v>
      </c>
    </row>
    <row r="14" spans="1:6">
      <c r="A14" s="4" t="s">
        <v>444</v>
      </c>
      <c r="E14" s="4" t="s">
        <v>445</v>
      </c>
      <c r="F14" s="4" t="s">
        <v>446</v>
      </c>
    </row>
    <row r="15" spans="1:6">
      <c r="A15" s="4" t="s">
        <v>447</v>
      </c>
      <c r="E15" s="4" t="s">
        <v>448</v>
      </c>
      <c r="F15" s="4" t="s">
        <v>448</v>
      </c>
    </row>
    <row r="16" spans="1:6">
      <c r="A16" s="4" t="s">
        <v>449</v>
      </c>
      <c r="E16" s="4" t="s">
        <v>448</v>
      </c>
      <c r="F16" s="4" t="s">
        <v>448</v>
      </c>
    </row>
    <row r="17" spans="1:6">
      <c r="A17" s="4" t="s">
        <v>450</v>
      </c>
      <c r="E17" s="4" t="s">
        <v>451</v>
      </c>
      <c r="F17" s="4" t="s">
        <v>452</v>
      </c>
    </row>
    <row r="18" spans="1:6">
      <c r="A18" s="4" t="s">
        <v>453</v>
      </c>
      <c r="E18" s="4" t="s">
        <v>448</v>
      </c>
      <c r="F18" s="4" t="s">
        <v>448</v>
      </c>
    </row>
    <row r="19" spans="1:6">
      <c r="A19" s="4" t="s">
        <v>454</v>
      </c>
      <c r="E19" s="4" t="s">
        <v>401</v>
      </c>
      <c r="F19" s="4" t="s">
        <v>455</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56</v>
      </c>
      <c r="B1" s="2" t="s">
        <v>457</v>
      </c>
      <c r="C1" s="2" t="s">
        <v>2</v>
      </c>
      <c r="D1" s="2" t="s">
        <v>32</v>
      </c>
      <c r="E1" s="2" t="s">
        <v>74</v>
      </c>
    </row>
    <row r="2" spans="1:5">
      <c r="A2" s="3" t="s">
        <v>458</v>
      </c>
    </row>
    <row r="3" spans="1:5">
      <c r="A3" s="4" t="s">
        <v>418</v>
      </c>
      <c r="C3" s="7" t="n">
        <v>3700000</v>
      </c>
      <c r="D3" s="7" t="n">
        <v>3200000</v>
      </c>
      <c r="E3" s="7" t="n">
        <v>4600000</v>
      </c>
    </row>
    <row r="4" spans="1:5">
      <c r="A4" s="4" t="s">
        <v>459</v>
      </c>
      <c r="C4" s="6" t="n">
        <v>11.63</v>
      </c>
    </row>
    <row r="5" spans="1:5">
      <c r="A5" s="4" t="s">
        <v>460</v>
      </c>
      <c r="C5" s="7" t="n">
        <v>5000000</v>
      </c>
    </row>
    <row r="6" spans="1:5">
      <c r="A6" s="4" t="s">
        <v>461</v>
      </c>
      <c r="C6" s="7" t="n">
        <v>3000000</v>
      </c>
    </row>
    <row r="7" spans="1:5">
      <c r="A7" s="4" t="s">
        <v>462</v>
      </c>
      <c r="C7" s="4" t="s">
        <v>463</v>
      </c>
    </row>
    <row r="8" spans="1:5">
      <c r="A8" s="4" t="s">
        <v>464</v>
      </c>
      <c r="B8" s="5" t="n">
        <v>500000</v>
      </c>
    </row>
    <row r="9" spans="1:5">
      <c r="A9" s="4" t="s">
        <v>465</v>
      </c>
      <c r="C9" s="4" t="s">
        <v>55</v>
      </c>
      <c r="D9" s="4" t="s">
        <v>55</v>
      </c>
      <c r="E9" s="5" t="n">
        <v>6039</v>
      </c>
    </row>
    <row r="10" spans="1:5">
      <c r="A10" s="4" t="s">
        <v>466</v>
      </c>
    </row>
    <row r="11" spans="1:5">
      <c r="A11" s="3" t="s">
        <v>458</v>
      </c>
    </row>
    <row r="12" spans="1:5">
      <c r="A12" s="4" t="s">
        <v>467</v>
      </c>
      <c r="C12" s="5" t="n">
        <v>42766</v>
      </c>
    </row>
    <row r="13" spans="1:5">
      <c r="A13" s="4" t="s">
        <v>468</v>
      </c>
      <c r="C13" s="5" t="n">
        <v>3511695</v>
      </c>
    </row>
    <row r="14" spans="1:5">
      <c r="A14" s="4" t="s">
        <v>469</v>
      </c>
      <c r="C14" s="4" t="s">
        <v>470</v>
      </c>
    </row>
    <row r="15" spans="1:5">
      <c r="A15" s="4" t="s">
        <v>471</v>
      </c>
    </row>
    <row r="16" spans="1:5">
      <c r="A16" s="3" t="s">
        <v>458</v>
      </c>
    </row>
    <row r="17" spans="1:5">
      <c r="A17" s="4" t="s">
        <v>472</v>
      </c>
      <c r="B17" s="4" t="s">
        <v>473</v>
      </c>
    </row>
    <row r="18" spans="1:5">
      <c r="A18" s="4" t="s">
        <v>474</v>
      </c>
    </row>
    <row r="19" spans="1:5">
      <c r="A19" s="3" t="s">
        <v>458</v>
      </c>
    </row>
    <row r="20" spans="1:5">
      <c r="A20" s="4" t="s">
        <v>475</v>
      </c>
      <c r="B20" s="7" t="n">
        <v>10000000</v>
      </c>
    </row>
    <row r="21" spans="1:5">
      <c r="A21" s="4" t="s">
        <v>476</v>
      </c>
      <c r="B21" s="5" t="n">
        <v>500000</v>
      </c>
    </row>
    <row r="22" spans="1:5">
      <c r="A22" s="4" t="s">
        <v>477</v>
      </c>
      <c r="B22" s="7" t="n">
        <v>20</v>
      </c>
    </row>
    <row r="23" spans="1:5">
      <c r="A23" s="4" t="s">
        <v>478</v>
      </c>
    </row>
    <row r="24" spans="1:5">
      <c r="A24" s="3" t="s">
        <v>458</v>
      </c>
    </row>
    <row r="25" spans="1:5">
      <c r="A25" s="4" t="s">
        <v>418</v>
      </c>
      <c r="C25" s="7" t="n">
        <v>1900000</v>
      </c>
      <c r="D25" s="7" t="n">
        <v>1500000</v>
      </c>
    </row>
    <row r="26" spans="1:5">
      <c r="A26" s="4" t="s">
        <v>461</v>
      </c>
      <c r="C26" s="7" t="n">
        <v>4400000</v>
      </c>
    </row>
    <row r="27" spans="1:5">
      <c r="A27" s="4" t="s">
        <v>462</v>
      </c>
      <c r="C27" s="4" t="s">
        <v>463</v>
      </c>
    </row>
    <row r="28" spans="1:5">
      <c r="A28" s="4" t="s">
        <v>479</v>
      </c>
    </row>
    <row r="29" spans="1:5">
      <c r="A29" s="3" t="s">
        <v>458</v>
      </c>
    </row>
    <row r="30" spans="1:5">
      <c r="A30" s="4" t="s">
        <v>467</v>
      </c>
      <c r="C30" s="5" t="n">
        <v>179945</v>
      </c>
      <c r="D30" s="5" t="n">
        <v>50000</v>
      </c>
      <c r="E30" s="5" t="n">
        <v>50000</v>
      </c>
    </row>
    <row r="31" spans="1:5">
      <c r="A31" s="4" t="s">
        <v>418</v>
      </c>
      <c r="C31" s="7" t="n">
        <v>0</v>
      </c>
    </row>
    <row r="32" spans="1:5">
      <c r="A32" s="4" t="s">
        <v>461</v>
      </c>
      <c r="C32" s="7" t="n">
        <v>2600000</v>
      </c>
    </row>
    <row r="33" spans="1:5">
      <c r="A33" s="4" t="s">
        <v>480</v>
      </c>
      <c r="C33" s="5" t="n">
        <v>129945</v>
      </c>
      <c r="D33" s="4" t="s">
        <v>55</v>
      </c>
    </row>
    <row r="34" spans="1:5">
      <c r="A34" s="4" t="s">
        <v>481</v>
      </c>
      <c r="C34" s="6" t="n">
        <v>25.84</v>
      </c>
      <c r="D34" s="4" t="s">
        <v>55</v>
      </c>
    </row>
    <row r="35" spans="1:5">
      <c r="A35" s="4" t="s">
        <v>482</v>
      </c>
      <c r="C35" s="5" t="n">
        <v>71843</v>
      </c>
      <c r="D35" s="4" t="s">
        <v>55</v>
      </c>
    </row>
    <row r="36" spans="1:5">
      <c r="A36" s="4" t="s">
        <v>483</v>
      </c>
      <c r="C36" s="4" t="s">
        <v>315</v>
      </c>
    </row>
    <row r="37" spans="1:5">
      <c r="A37" s="4" t="s">
        <v>484</v>
      </c>
    </row>
    <row r="38" spans="1:5">
      <c r="A38" s="3" t="s">
        <v>458</v>
      </c>
    </row>
    <row r="39" spans="1:5">
      <c r="A39" s="4" t="s">
        <v>482</v>
      </c>
      <c r="C39" s="5" t="n">
        <v>71843</v>
      </c>
    </row>
    <row r="40" spans="1:5">
      <c r="A40" s="4" t="s">
        <v>485</v>
      </c>
    </row>
    <row r="41" spans="1:5">
      <c r="A41" s="3" t="s">
        <v>458</v>
      </c>
    </row>
    <row r="42" spans="1:5">
      <c r="A42" s="4" t="s">
        <v>467</v>
      </c>
      <c r="C42" s="5" t="n">
        <v>1968374</v>
      </c>
      <c r="D42" s="5" t="n">
        <v>1733595</v>
      </c>
      <c r="E42" s="5" t="n">
        <v>1693200</v>
      </c>
    </row>
    <row r="43" spans="1:5">
      <c r="A43" s="4" t="s">
        <v>486</v>
      </c>
      <c r="C43" s="7" t="n">
        <v>73000</v>
      </c>
    </row>
    <row r="44" spans="1:5">
      <c r="A44" s="4" t="s">
        <v>480</v>
      </c>
      <c r="C44" s="5" t="n">
        <v>252945</v>
      </c>
      <c r="D44" s="5" t="n">
        <v>110000</v>
      </c>
    </row>
    <row r="45" spans="1:5">
      <c r="A45" s="4" t="s">
        <v>481</v>
      </c>
      <c r="C45" s="6" t="n">
        <v>25.39</v>
      </c>
      <c r="D45" s="6" t="n">
        <v>24.59</v>
      </c>
    </row>
    <row r="46" spans="1:5">
      <c r="A46" s="4" t="s">
        <v>483</v>
      </c>
      <c r="C46" s="4" t="s">
        <v>315</v>
      </c>
    </row>
    <row r="47" spans="1:5">
      <c r="A47" s="4" t="s">
        <v>487</v>
      </c>
    </row>
    <row r="48" spans="1:5">
      <c r="A48" s="3" t="s">
        <v>458</v>
      </c>
    </row>
    <row r="49" spans="1:5">
      <c r="A49" s="4" t="s">
        <v>480</v>
      </c>
      <c r="C49" s="5" t="n">
        <v>100000</v>
      </c>
    </row>
    <row r="50" spans="1:5">
      <c r="A50" s="4" t="s">
        <v>488</v>
      </c>
    </row>
    <row r="51" spans="1:5">
      <c r="A51" s="3" t="s">
        <v>458</v>
      </c>
    </row>
    <row r="52" spans="1:5">
      <c r="A52" s="4" t="s">
        <v>489</v>
      </c>
      <c r="C52" s="4" t="s">
        <v>490</v>
      </c>
    </row>
    <row r="53" spans="1:5">
      <c r="A53" s="4" t="s">
        <v>491</v>
      </c>
    </row>
    <row r="54" spans="1:5">
      <c r="A54" s="3" t="s">
        <v>458</v>
      </c>
    </row>
    <row r="55" spans="1:5">
      <c r="A55" s="4" t="s">
        <v>482</v>
      </c>
      <c r="C55" s="5" t="n">
        <v>144482</v>
      </c>
      <c r="D55" s="5" t="n">
        <v>448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58</v>
      </c>
    </row>
    <row r="4" spans="1:3">
      <c r="A4" s="4" t="s">
        <v>493</v>
      </c>
      <c r="B4" s="5" t="n">
        <v>127457</v>
      </c>
      <c r="C4" s="5" t="n">
        <v>140872</v>
      </c>
    </row>
    <row r="5" spans="1:3">
      <c r="A5" s="4" t="s">
        <v>494</v>
      </c>
      <c r="B5" s="5" t="n">
        <v>144482</v>
      </c>
      <c r="C5" s="5" t="n">
        <v>44898</v>
      </c>
    </row>
    <row r="6" spans="1:3">
      <c r="A6" s="4" t="s">
        <v>495</v>
      </c>
      <c r="B6" s="5" t="n">
        <v>-1638</v>
      </c>
      <c r="C6" s="5" t="n">
        <v>-4200</v>
      </c>
    </row>
    <row r="7" spans="1:3">
      <c r="A7" s="4" t="s">
        <v>496</v>
      </c>
      <c r="B7" s="5" t="n">
        <v>-52488</v>
      </c>
      <c r="C7" s="5" t="n">
        <v>-54113</v>
      </c>
    </row>
    <row r="8" spans="1:3">
      <c r="A8" s="4" t="s">
        <v>493</v>
      </c>
      <c r="B8" s="5" t="n">
        <v>217813</v>
      </c>
      <c r="C8" s="5" t="n">
        <v>127457</v>
      </c>
    </row>
    <row r="9" spans="1:3">
      <c r="A9" s="4" t="s">
        <v>497</v>
      </c>
      <c r="B9" s="6" t="n">
        <v>25.1</v>
      </c>
      <c r="C9" s="6" t="n">
        <v>26.47</v>
      </c>
    </row>
    <row r="10" spans="1:3">
      <c r="A10" s="4" t="s">
        <v>498</v>
      </c>
      <c r="B10" s="11" t="n">
        <v>24.41</v>
      </c>
      <c r="C10" s="11" t="n">
        <v>21.59</v>
      </c>
    </row>
    <row r="11" spans="1:3">
      <c r="A11" s="4" t="s">
        <v>499</v>
      </c>
      <c r="B11" s="11" t="n">
        <v>-24.28</v>
      </c>
      <c r="C11" s="11" t="n">
        <v>-29.85</v>
      </c>
    </row>
    <row r="12" spans="1:3">
      <c r="A12" s="4" t="s">
        <v>500</v>
      </c>
      <c r="B12" s="11" t="n">
        <v>-24.94</v>
      </c>
      <c r="C12" s="11" t="n">
        <v>-25.38</v>
      </c>
    </row>
    <row r="13" spans="1:3">
      <c r="A13" s="4" t="s">
        <v>497</v>
      </c>
      <c r="B13" s="6" t="n">
        <v>24.69</v>
      </c>
      <c r="C13" s="6" t="n">
        <v>2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458</v>
      </c>
    </row>
    <row r="4" spans="1:3">
      <c r="A4" s="4" t="s">
        <v>493</v>
      </c>
      <c r="B4" s="5" t="n">
        <v>37295</v>
      </c>
      <c r="C4" s="5" t="n">
        <v>37295</v>
      </c>
    </row>
    <row r="5" spans="1:3">
      <c r="A5" s="4" t="s">
        <v>494</v>
      </c>
      <c r="B5" s="5" t="n">
        <v>71843</v>
      </c>
      <c r="C5" s="4" t="s">
        <v>55</v>
      </c>
    </row>
    <row r="6" spans="1:3">
      <c r="A6" s="4" t="s">
        <v>495</v>
      </c>
      <c r="B6" s="4" t="s">
        <v>55</v>
      </c>
      <c r="C6" s="4" t="s">
        <v>55</v>
      </c>
    </row>
    <row r="7" spans="1:3">
      <c r="A7" s="4" t="s">
        <v>496</v>
      </c>
      <c r="B7" s="4" t="s">
        <v>55</v>
      </c>
      <c r="C7" s="4" t="s">
        <v>55</v>
      </c>
    </row>
    <row r="8" spans="1:3">
      <c r="A8" s="4" t="s">
        <v>493</v>
      </c>
      <c r="B8" s="5" t="n">
        <v>109138</v>
      </c>
      <c r="C8" s="5" t="n">
        <v>37295</v>
      </c>
    </row>
    <row r="9" spans="1:3">
      <c r="A9" s="4" t="s">
        <v>497</v>
      </c>
      <c r="B9" s="6" t="n">
        <v>25.81</v>
      </c>
      <c r="C9" s="6" t="n">
        <v>25.81</v>
      </c>
    </row>
    <row r="10" spans="1:3">
      <c r="A10" s="4" t="s">
        <v>498</v>
      </c>
      <c r="B10" s="11" t="n">
        <v>22.75</v>
      </c>
      <c r="C10" s="4" t="s">
        <v>55</v>
      </c>
    </row>
    <row r="11" spans="1:3">
      <c r="A11" s="4" t="s">
        <v>499</v>
      </c>
      <c r="B11" s="4" t="s">
        <v>55</v>
      </c>
      <c r="C11" s="4" t="s">
        <v>55</v>
      </c>
    </row>
    <row r="12" spans="1:3">
      <c r="A12" s="4" t="s">
        <v>500</v>
      </c>
      <c r="B12" s="4" t="s">
        <v>55</v>
      </c>
      <c r="C12" s="4" t="s">
        <v>55</v>
      </c>
    </row>
    <row r="13" spans="1:3">
      <c r="A13" s="4" t="s">
        <v>497</v>
      </c>
      <c r="B13" s="6" t="n">
        <v>23.8</v>
      </c>
      <c r="C13" s="6" t="n">
        <v>25.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2</v>
      </c>
      <c r="B1" s="2" t="s">
        <v>1</v>
      </c>
    </row>
    <row r="2" spans="1:3">
      <c r="B2" s="2" t="s">
        <v>2</v>
      </c>
      <c r="C2" s="2" t="s">
        <v>32</v>
      </c>
    </row>
    <row r="3" spans="1:3">
      <c r="A3" s="3" t="s">
        <v>458</v>
      </c>
    </row>
    <row r="4" spans="1:3">
      <c r="A4" s="4" t="s">
        <v>503</v>
      </c>
      <c r="B4" s="5" t="n">
        <v>1733595</v>
      </c>
      <c r="C4" s="5" t="n">
        <v>1693200</v>
      </c>
    </row>
    <row r="5" spans="1:3">
      <c r="A5" s="4" t="s">
        <v>504</v>
      </c>
      <c r="B5" s="5" t="n">
        <v>252945</v>
      </c>
      <c r="C5" s="5" t="n">
        <v>110000</v>
      </c>
    </row>
    <row r="6" spans="1:3">
      <c r="A6" s="4" t="s">
        <v>505</v>
      </c>
      <c r="B6" s="5" t="n">
        <v>-5740</v>
      </c>
      <c r="C6" s="5" t="n">
        <v>-16000</v>
      </c>
    </row>
    <row r="7" spans="1:3">
      <c r="A7" s="4" t="s">
        <v>506</v>
      </c>
      <c r="B7" s="5" t="n">
        <v>-12426</v>
      </c>
      <c r="C7" s="5" t="n">
        <v>-53605</v>
      </c>
    </row>
    <row r="8" spans="1:3">
      <c r="A8" s="4" t="s">
        <v>503</v>
      </c>
      <c r="B8" s="5" t="n">
        <v>1968374</v>
      </c>
      <c r="C8" s="5" t="n">
        <v>1733595</v>
      </c>
    </row>
    <row r="9" spans="1:3">
      <c r="A9" s="4" t="s">
        <v>507</v>
      </c>
      <c r="B9" s="5" t="n">
        <v>1252882</v>
      </c>
    </row>
    <row r="10" spans="1:3">
      <c r="A10" s="4" t="s">
        <v>508</v>
      </c>
      <c r="B10" s="5" t="n">
        <v>1952859</v>
      </c>
    </row>
    <row r="11" spans="1:3">
      <c r="A11" s="4" t="s">
        <v>509</v>
      </c>
      <c r="B11" s="6" t="n">
        <v>22.79</v>
      </c>
      <c r="C11" s="6" t="n">
        <v>22.91</v>
      </c>
    </row>
    <row r="12" spans="1:3">
      <c r="A12" s="4" t="s">
        <v>510</v>
      </c>
      <c r="B12" s="11" t="n">
        <v>25.39</v>
      </c>
      <c r="C12" s="11" t="n">
        <v>24.59</v>
      </c>
    </row>
    <row r="13" spans="1:3">
      <c r="A13" s="4" t="s">
        <v>511</v>
      </c>
      <c r="B13" s="11" t="n">
        <v>-18.69</v>
      </c>
      <c r="C13" s="11" t="n">
        <v>-19.58</v>
      </c>
    </row>
    <row r="14" spans="1:3">
      <c r="A14" s="4" t="s">
        <v>512</v>
      </c>
      <c r="B14" s="11" t="n">
        <v>-26.91</v>
      </c>
      <c r="C14" s="11" t="n">
        <v>-31.04</v>
      </c>
    </row>
    <row r="15" spans="1:3">
      <c r="A15" s="4" t="s">
        <v>509</v>
      </c>
      <c r="B15" s="11" t="n">
        <v>23.11</v>
      </c>
      <c r="C15" s="6" t="n">
        <v>22.79</v>
      </c>
    </row>
    <row r="16" spans="1:3">
      <c r="A16" s="4" t="s">
        <v>513</v>
      </c>
      <c r="B16" s="11" t="n">
        <v>22.32</v>
      </c>
    </row>
    <row r="17" spans="1:3">
      <c r="A17" s="4" t="s">
        <v>514</v>
      </c>
      <c r="B17" s="6" t="n">
        <v>23.09</v>
      </c>
    </row>
    <row r="18" spans="1:3">
      <c r="A18" s="4" t="s">
        <v>515</v>
      </c>
      <c r="B18" s="4" t="s">
        <v>516</v>
      </c>
    </row>
    <row r="19" spans="1:3">
      <c r="A19" s="4" t="s">
        <v>517</v>
      </c>
      <c r="B19" s="4" t="s">
        <v>518</v>
      </c>
    </row>
    <row r="20" spans="1:3">
      <c r="A20" s="4" t="s">
        <v>519</v>
      </c>
      <c r="B20" s="4" t="s">
        <v>520</v>
      </c>
    </row>
    <row r="21" spans="1:3">
      <c r="A21" s="4" t="s">
        <v>521</v>
      </c>
      <c r="B21" s="7" t="n">
        <v>14913414</v>
      </c>
    </row>
    <row r="22" spans="1:3">
      <c r="A22" s="4" t="s">
        <v>522</v>
      </c>
      <c r="B22" s="5" t="n">
        <v>10328871</v>
      </c>
    </row>
    <row r="23" spans="1:3">
      <c r="A23" s="4" t="s">
        <v>523</v>
      </c>
      <c r="B23" s="7" t="n">
        <v>148385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458</v>
      </c>
    </row>
    <row r="4" spans="1:2">
      <c r="A4" s="4" t="s">
        <v>526</v>
      </c>
      <c r="B4" s="5" t="n">
        <v>1968374</v>
      </c>
    </row>
    <row r="5" spans="1:2">
      <c r="A5" s="4" t="s">
        <v>527</v>
      </c>
      <c r="B5" s="4" t="s">
        <v>516</v>
      </c>
    </row>
    <row r="6" spans="1:2">
      <c r="A6" s="4" t="s">
        <v>528</v>
      </c>
      <c r="B6" s="6" t="n">
        <v>23.11</v>
      </c>
    </row>
    <row r="7" spans="1:2">
      <c r="A7" s="4" t="s">
        <v>529</v>
      </c>
      <c r="B7" s="5" t="n">
        <v>1252882</v>
      </c>
    </row>
    <row r="8" spans="1:2">
      <c r="A8" s="4" t="s">
        <v>530</v>
      </c>
      <c r="B8" s="6" t="n">
        <v>22.32</v>
      </c>
    </row>
    <row r="9" spans="1:2">
      <c r="A9" s="4" t="s">
        <v>531</v>
      </c>
    </row>
    <row r="10" spans="1:2">
      <c r="A10" s="3" t="s">
        <v>458</v>
      </c>
    </row>
    <row r="11" spans="1:2">
      <c r="A11" s="4" t="s">
        <v>532</v>
      </c>
      <c r="B11" s="11" t="n">
        <v>13.25</v>
      </c>
    </row>
    <row r="12" spans="1:2">
      <c r="A12" s="4" t="s">
        <v>533</v>
      </c>
      <c r="B12" s="7" t="n">
        <v>20</v>
      </c>
    </row>
    <row r="13" spans="1:2">
      <c r="A13" s="4" t="s">
        <v>526</v>
      </c>
      <c r="B13" s="5" t="n">
        <v>1127378</v>
      </c>
    </row>
    <row r="14" spans="1:2">
      <c r="A14" s="4" t="s">
        <v>527</v>
      </c>
      <c r="B14" s="4" t="s">
        <v>534</v>
      </c>
    </row>
    <row r="15" spans="1:2">
      <c r="A15" s="4" t="s">
        <v>528</v>
      </c>
      <c r="B15" s="6" t="n">
        <v>19.75</v>
      </c>
    </row>
    <row r="16" spans="1:2">
      <c r="A16" s="4" t="s">
        <v>529</v>
      </c>
      <c r="B16" s="5" t="n">
        <v>859065</v>
      </c>
    </row>
    <row r="17" spans="1:2">
      <c r="A17" s="4" t="s">
        <v>530</v>
      </c>
      <c r="B17" s="6" t="n">
        <v>19.67</v>
      </c>
    </row>
    <row r="18" spans="1:2">
      <c r="A18" s="4" t="s">
        <v>535</v>
      </c>
    </row>
    <row r="19" spans="1:2">
      <c r="A19" s="3" t="s">
        <v>458</v>
      </c>
    </row>
    <row r="20" spans="1:2">
      <c r="A20" s="4" t="s">
        <v>532</v>
      </c>
      <c r="B20" s="11" t="n">
        <v>20.01</v>
      </c>
    </row>
    <row r="21" spans="1:2">
      <c r="A21" s="4" t="s">
        <v>533</v>
      </c>
      <c r="B21" s="6" t="n">
        <v>46.23</v>
      </c>
    </row>
    <row r="22" spans="1:2">
      <c r="A22" s="4" t="s">
        <v>526</v>
      </c>
      <c r="B22" s="5" t="n">
        <v>760445</v>
      </c>
    </row>
    <row r="23" spans="1:2">
      <c r="A23" s="4" t="s">
        <v>527</v>
      </c>
      <c r="B23" s="4" t="s">
        <v>536</v>
      </c>
    </row>
    <row r="24" spans="1:2">
      <c r="A24" s="4" t="s">
        <v>528</v>
      </c>
      <c r="B24" s="6" t="n">
        <v>25.49</v>
      </c>
    </row>
    <row r="25" spans="1:2">
      <c r="A25" s="4" t="s">
        <v>529</v>
      </c>
      <c r="B25" s="5" t="n">
        <v>350579</v>
      </c>
    </row>
    <row r="26" spans="1:2">
      <c r="A26" s="4" t="s">
        <v>530</v>
      </c>
      <c r="B26" s="6" t="n">
        <v>25.65</v>
      </c>
    </row>
    <row r="27" spans="1:2">
      <c r="A27" s="4" t="s">
        <v>537</v>
      </c>
    </row>
    <row r="28" spans="1:2">
      <c r="A28" s="3" t="s">
        <v>458</v>
      </c>
    </row>
    <row r="29" spans="1:2">
      <c r="A29" s="4" t="s">
        <v>532</v>
      </c>
      <c r="B29" s="11" t="n">
        <v>46.24</v>
      </c>
    </row>
    <row r="30" spans="1:2">
      <c r="A30" s="4" t="s">
        <v>533</v>
      </c>
      <c r="B30" s="6" t="n">
        <v>72.84999999999999</v>
      </c>
    </row>
    <row r="31" spans="1:2">
      <c r="A31" s="4" t="s">
        <v>526</v>
      </c>
      <c r="B31" s="5" t="n">
        <v>80551</v>
      </c>
    </row>
    <row r="32" spans="1:2">
      <c r="A32" s="4" t="s">
        <v>527</v>
      </c>
      <c r="B32" s="4" t="s">
        <v>538</v>
      </c>
    </row>
    <row r="33" spans="1:2">
      <c r="A33" s="4" t="s">
        <v>528</v>
      </c>
      <c r="B33" s="6" t="n">
        <v>47.87</v>
      </c>
    </row>
    <row r="34" spans="1:2">
      <c r="A34" s="4" t="s">
        <v>529</v>
      </c>
      <c r="B34" s="5" t="n">
        <v>43238</v>
      </c>
    </row>
    <row r="35" spans="1:2">
      <c r="A35" s="4" t="s">
        <v>530</v>
      </c>
      <c r="B35" s="6" t="n">
        <v>47.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4" t="s">
        <v>540</v>
      </c>
      <c r="B3" s="4" t="s">
        <v>541</v>
      </c>
      <c r="C3" s="4" t="s">
        <v>542</v>
      </c>
    </row>
    <row r="4" spans="1:3">
      <c r="A4" s="4" t="s">
        <v>543</v>
      </c>
      <c r="B4" s="4" t="s">
        <v>544</v>
      </c>
      <c r="C4" s="4" t="s">
        <v>545</v>
      </c>
    </row>
    <row r="5" spans="1:3">
      <c r="A5" s="4" t="s">
        <v>546</v>
      </c>
      <c r="B5" s="4" t="s">
        <v>55</v>
      </c>
      <c r="C5" s="4" t="s">
        <v>55</v>
      </c>
    </row>
    <row r="6" spans="1:3">
      <c r="A6" s="4" t="s">
        <v>547</v>
      </c>
      <c r="B6" s="4" t="s">
        <v>548</v>
      </c>
      <c r="C6" s="4" t="s">
        <v>549</v>
      </c>
    </row>
    <row r="7" spans="1:3">
      <c r="A7" s="4" t="s">
        <v>550</v>
      </c>
      <c r="B7" s="4" t="s">
        <v>357</v>
      </c>
      <c r="C7" s="4" t="s">
        <v>357</v>
      </c>
    </row>
    <row r="8" spans="1:3">
      <c r="A8" s="4" t="s">
        <v>551</v>
      </c>
      <c r="B8" s="4" t="s">
        <v>443</v>
      </c>
      <c r="C8" s="4" t="s">
        <v>5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3</v>
      </c>
      <c r="B1" s="2" t="s">
        <v>1</v>
      </c>
    </row>
    <row r="2" spans="1:3">
      <c r="B2" s="2" t="s">
        <v>2</v>
      </c>
      <c r="C2" s="2" t="s">
        <v>32</v>
      </c>
    </row>
    <row r="3" spans="1:3">
      <c r="A3" s="4" t="s">
        <v>485</v>
      </c>
    </row>
    <row r="4" spans="1:3">
      <c r="A4" s="3" t="s">
        <v>458</v>
      </c>
    </row>
    <row r="5" spans="1:3">
      <c r="A5" s="4" t="s">
        <v>503</v>
      </c>
      <c r="B5" s="5" t="n">
        <v>1733595</v>
      </c>
      <c r="C5" s="5" t="n">
        <v>1693200</v>
      </c>
    </row>
    <row r="6" spans="1:3">
      <c r="A6" s="4" t="s">
        <v>504</v>
      </c>
      <c r="B6" s="5" t="n">
        <v>252945</v>
      </c>
      <c r="C6" s="5" t="n">
        <v>110000</v>
      </c>
    </row>
    <row r="7" spans="1:3">
      <c r="A7" s="4" t="s">
        <v>505</v>
      </c>
      <c r="B7" s="5" t="n">
        <v>-5740</v>
      </c>
      <c r="C7" s="5" t="n">
        <v>-16000</v>
      </c>
    </row>
    <row r="8" spans="1:3">
      <c r="A8" s="4" t="s">
        <v>506</v>
      </c>
      <c r="B8" s="5" t="n">
        <v>-12426</v>
      </c>
      <c r="C8" s="5" t="n">
        <v>-53605</v>
      </c>
    </row>
    <row r="9" spans="1:3">
      <c r="A9" s="4" t="s">
        <v>503</v>
      </c>
      <c r="B9" s="5" t="n">
        <v>1968374</v>
      </c>
      <c r="C9" s="5" t="n">
        <v>1733595</v>
      </c>
    </row>
    <row r="10" spans="1:3">
      <c r="A10" s="4" t="s">
        <v>509</v>
      </c>
      <c r="B10" s="6" t="n">
        <v>22.79</v>
      </c>
      <c r="C10" s="6" t="n">
        <v>22.91</v>
      </c>
    </row>
    <row r="11" spans="1:3">
      <c r="A11" s="4" t="s">
        <v>510</v>
      </c>
      <c r="B11" s="11" t="n">
        <v>25.39</v>
      </c>
      <c r="C11" s="11" t="n">
        <v>24.59</v>
      </c>
    </row>
    <row r="12" spans="1:3">
      <c r="A12" s="4" t="s">
        <v>511</v>
      </c>
      <c r="B12" s="11" t="n">
        <v>18.69</v>
      </c>
      <c r="C12" s="11" t="n">
        <v>19.58</v>
      </c>
    </row>
    <row r="13" spans="1:3">
      <c r="A13" s="4" t="s">
        <v>554</v>
      </c>
      <c r="B13" s="11" t="n">
        <v>26.91</v>
      </c>
      <c r="C13" s="11" t="n">
        <v>31.04</v>
      </c>
    </row>
    <row r="14" spans="1:3">
      <c r="A14" s="4" t="s">
        <v>509</v>
      </c>
      <c r="B14" s="6" t="n">
        <v>23.11</v>
      </c>
      <c r="C14" s="6" t="n">
        <v>22.79</v>
      </c>
    </row>
    <row r="15" spans="1:3">
      <c r="A15" s="4" t="s">
        <v>515</v>
      </c>
      <c r="B15" s="4" t="s">
        <v>516</v>
      </c>
    </row>
    <row r="16" spans="1:3">
      <c r="A16" s="4" t="s">
        <v>521</v>
      </c>
      <c r="B16" s="7" t="n">
        <v>14913414</v>
      </c>
    </row>
    <row r="17" spans="1:3">
      <c r="A17" s="4" t="s">
        <v>479</v>
      </c>
    </row>
    <row r="18" spans="1:3">
      <c r="A18" s="3" t="s">
        <v>458</v>
      </c>
    </row>
    <row r="19" spans="1:3">
      <c r="A19" s="4" t="s">
        <v>503</v>
      </c>
      <c r="B19" s="5" t="n">
        <v>50000</v>
      </c>
      <c r="C19" s="5" t="n">
        <v>50000</v>
      </c>
    </row>
    <row r="20" spans="1:3">
      <c r="A20" s="4" t="s">
        <v>504</v>
      </c>
      <c r="B20" s="5" t="n">
        <v>129945</v>
      </c>
      <c r="C20" s="4" t="s">
        <v>55</v>
      </c>
    </row>
    <row r="21" spans="1:3">
      <c r="A21" s="4" t="s">
        <v>505</v>
      </c>
      <c r="B21" s="4" t="s">
        <v>55</v>
      </c>
      <c r="C21" s="4" t="s">
        <v>55</v>
      </c>
    </row>
    <row r="22" spans="1:3">
      <c r="A22" s="4" t="s">
        <v>506</v>
      </c>
      <c r="B22" s="4" t="s">
        <v>55</v>
      </c>
      <c r="C22" s="4" t="s">
        <v>55</v>
      </c>
    </row>
    <row r="23" spans="1:3">
      <c r="A23" s="4" t="s">
        <v>503</v>
      </c>
      <c r="B23" s="5" t="n">
        <v>179945</v>
      </c>
      <c r="C23" s="5" t="n">
        <v>50000</v>
      </c>
    </row>
    <row r="24" spans="1:3">
      <c r="A24" s="4" t="s">
        <v>509</v>
      </c>
      <c r="B24" s="6" t="n">
        <v>25.81</v>
      </c>
      <c r="C24" s="6" t="n">
        <v>25.81</v>
      </c>
    </row>
    <row r="25" spans="1:3">
      <c r="A25" s="4" t="s">
        <v>510</v>
      </c>
      <c r="B25" s="11" t="n">
        <v>25.84</v>
      </c>
      <c r="C25" s="4" t="s">
        <v>55</v>
      </c>
    </row>
    <row r="26" spans="1:3">
      <c r="A26" s="4" t="s">
        <v>511</v>
      </c>
      <c r="B26" s="4" t="s">
        <v>55</v>
      </c>
      <c r="C26" s="4" t="s">
        <v>55</v>
      </c>
    </row>
    <row r="27" spans="1:3">
      <c r="A27" s="4" t="s">
        <v>554</v>
      </c>
      <c r="B27" s="4" t="s">
        <v>55</v>
      </c>
      <c r="C27" s="4" t="s">
        <v>55</v>
      </c>
    </row>
    <row r="28" spans="1:3">
      <c r="A28" s="4" t="s">
        <v>509</v>
      </c>
      <c r="B28" s="6" t="n">
        <v>25.83</v>
      </c>
      <c r="C28" s="6" t="n">
        <v>25.81</v>
      </c>
    </row>
    <row r="29" spans="1:3">
      <c r="A29" s="4" t="s">
        <v>515</v>
      </c>
      <c r="B29" s="4" t="s">
        <v>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3" t="s">
        <v>176</v>
      </c>
    </row>
    <row r="4" spans="1:3">
      <c r="A4" s="4" t="s">
        <v>557</v>
      </c>
      <c r="B4" s="4" t="s">
        <v>55</v>
      </c>
      <c r="C4" s="5" t="n">
        <v>6039</v>
      </c>
    </row>
    <row r="5" spans="1:3">
      <c r="A5" s="4" t="s">
        <v>558</v>
      </c>
      <c r="B5" s="4" t="s">
        <v>55</v>
      </c>
      <c r="C5" s="5" t="n">
        <v>-6039</v>
      </c>
    </row>
    <row r="6" spans="1:3">
      <c r="A6" s="4" t="s">
        <v>557</v>
      </c>
      <c r="B6" s="4" t="s">
        <v>55</v>
      </c>
      <c r="C6" s="4" t="s">
        <v>55</v>
      </c>
    </row>
    <row r="7" spans="1:3">
      <c r="A7" s="4" t="s">
        <v>559</v>
      </c>
      <c r="B7" s="4" t="s">
        <v>55</v>
      </c>
      <c r="C7" s="6" t="n">
        <v>82.79000000000001</v>
      </c>
    </row>
    <row r="8" spans="1:3">
      <c r="A8" s="4" t="s">
        <v>560</v>
      </c>
      <c r="B8" s="4" t="s">
        <v>55</v>
      </c>
      <c r="C8" s="11" t="n">
        <v>-82.79000000000001</v>
      </c>
    </row>
    <row r="9" spans="1:3">
      <c r="A9" s="4" t="s">
        <v>559</v>
      </c>
      <c r="B9" s="4" t="s">
        <v>55</v>
      </c>
      <c r="C9" s="4" t="s">
        <v>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1</v>
      </c>
      <c r="B1" s="2" t="s">
        <v>1</v>
      </c>
    </row>
    <row r="2" spans="1:4">
      <c r="B2" s="2" t="s">
        <v>2</v>
      </c>
      <c r="C2" s="2" t="s">
        <v>32</v>
      </c>
      <c r="D2" s="2" t="s">
        <v>74</v>
      </c>
    </row>
    <row r="3" spans="1:4">
      <c r="A3" s="3" t="s">
        <v>562</v>
      </c>
    </row>
    <row r="4" spans="1:4">
      <c r="A4" s="4" t="s">
        <v>563</v>
      </c>
      <c r="B4" s="7" t="n">
        <v>95000</v>
      </c>
      <c r="C4" s="7" t="n">
        <v>40000</v>
      </c>
      <c r="D4" s="7" t="n">
        <v>4000</v>
      </c>
    </row>
    <row r="5" spans="1:4">
      <c r="A5" s="4" t="s">
        <v>564</v>
      </c>
      <c r="B5" s="5" t="n">
        <v>3000</v>
      </c>
      <c r="C5" s="5" t="n">
        <v>5000</v>
      </c>
      <c r="D5" s="5" t="n">
        <v>3000</v>
      </c>
    </row>
    <row r="6" spans="1:4">
      <c r="A6" s="4" t="s">
        <v>565</v>
      </c>
      <c r="B6" s="5" t="n">
        <v>1931000</v>
      </c>
      <c r="C6" s="5" t="n">
        <v>750000</v>
      </c>
      <c r="D6" s="5" t="n">
        <v>2068000</v>
      </c>
    </row>
    <row r="7" spans="1:4">
      <c r="A7" s="4" t="s">
        <v>312</v>
      </c>
      <c r="B7" s="5" t="n">
        <v>316000</v>
      </c>
      <c r="C7" s="5" t="n">
        <v>268000</v>
      </c>
      <c r="D7" s="5" t="n">
        <v>204000</v>
      </c>
    </row>
    <row r="8" spans="1:4">
      <c r="A8" s="4" t="s">
        <v>376</v>
      </c>
    </row>
    <row r="9" spans="1:4">
      <c r="A9" s="3" t="s">
        <v>562</v>
      </c>
    </row>
    <row r="10" spans="1:4">
      <c r="A10" s="4" t="s">
        <v>566</v>
      </c>
      <c r="C10" s="5" t="n">
        <v>307000</v>
      </c>
    </row>
    <row r="11" spans="1:4">
      <c r="A11" s="4" t="s">
        <v>567</v>
      </c>
      <c r="C11" s="5" t="n">
        <v>269000</v>
      </c>
    </row>
    <row r="12" spans="1:4">
      <c r="A12" s="4" t="s">
        <v>565</v>
      </c>
      <c r="C12" s="5" t="n">
        <v>39000</v>
      </c>
      <c r="D12" s="5" t="n">
        <v>200000</v>
      </c>
    </row>
    <row r="13" spans="1:4">
      <c r="A13" s="4" t="s">
        <v>312</v>
      </c>
      <c r="B13" s="7" t="n">
        <v>34000</v>
      </c>
      <c r="C13" s="7" t="n">
        <v>52000</v>
      </c>
    </row>
    <row r="14" spans="1:4">
      <c r="A14" s="4" t="s">
        <v>568</v>
      </c>
      <c r="D14" s="5" t="n">
        <v>1300000</v>
      </c>
    </row>
    <row r="15" spans="1:4">
      <c r="A15" s="4" t="s">
        <v>377</v>
      </c>
      <c r="D15" s="7" t="n">
        <v>1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v>
      </c>
      <c r="B1" s="2" t="s">
        <v>1</v>
      </c>
    </row>
    <row r="2" spans="1:4">
      <c r="B2" s="2" t="s">
        <v>2</v>
      </c>
      <c r="C2" s="2" t="s">
        <v>32</v>
      </c>
      <c r="D2" s="2" t="s">
        <v>74</v>
      </c>
    </row>
    <row r="3" spans="1:4">
      <c r="A3" s="3" t="s">
        <v>119</v>
      </c>
    </row>
    <row r="4" spans="1:4">
      <c r="A4" s="4" t="s">
        <v>93</v>
      </c>
      <c r="B4" s="7" t="n">
        <v>-24568</v>
      </c>
      <c r="C4" s="7" t="n">
        <v>-39186</v>
      </c>
      <c r="D4" s="7" t="n">
        <v>-21828</v>
      </c>
    </row>
    <row r="5" spans="1:4">
      <c r="A5" s="3" t="s">
        <v>120</v>
      </c>
    </row>
    <row r="6" spans="1:4">
      <c r="A6" s="4" t="s">
        <v>121</v>
      </c>
      <c r="B6" s="5" t="n">
        <v>2845</v>
      </c>
      <c r="C6" s="5" t="n">
        <v>2232</v>
      </c>
      <c r="D6" s="5" t="n">
        <v>556</v>
      </c>
    </row>
    <row r="7" spans="1:4">
      <c r="A7" s="4" t="s">
        <v>122</v>
      </c>
      <c r="B7" s="5" t="n">
        <v>5602</v>
      </c>
      <c r="C7" s="5" t="n">
        <v>4744</v>
      </c>
      <c r="D7" s="5" t="n">
        <v>4970</v>
      </c>
    </row>
    <row r="8" spans="1:4">
      <c r="A8" s="4" t="s">
        <v>51</v>
      </c>
      <c r="B8" s="5" t="n">
        <v>-6498</v>
      </c>
      <c r="C8" s="5" t="n">
        <v>6498</v>
      </c>
    </row>
    <row r="9" spans="1:4">
      <c r="A9" s="4" t="s">
        <v>123</v>
      </c>
      <c r="B9" s="5" t="n">
        <v>22</v>
      </c>
      <c r="C9" s="5" t="n">
        <v>58</v>
      </c>
    </row>
    <row r="10" spans="1:4">
      <c r="A10" s="4" t="s">
        <v>124</v>
      </c>
      <c r="B10" s="5" t="n">
        <v>14</v>
      </c>
      <c r="C10" s="5" t="n">
        <v>12</v>
      </c>
    </row>
    <row r="11" spans="1:4">
      <c r="A11" s="4" t="s">
        <v>125</v>
      </c>
      <c r="B11" s="5" t="n">
        <v>86</v>
      </c>
      <c r="C11" s="5" t="n">
        <v>29</v>
      </c>
    </row>
    <row r="12" spans="1:4">
      <c r="A12" s="3" t="s">
        <v>126</v>
      </c>
    </row>
    <row r="13" spans="1:4">
      <c r="A13" s="4" t="s">
        <v>127</v>
      </c>
      <c r="B13" s="5" t="n">
        <v>-320</v>
      </c>
      <c r="C13" s="5" t="n">
        <v>-166</v>
      </c>
      <c r="D13" s="5" t="n">
        <v>-133</v>
      </c>
    </row>
    <row r="14" spans="1:4">
      <c r="A14" s="4" t="s">
        <v>36</v>
      </c>
      <c r="B14" s="5" t="n">
        <v>-45</v>
      </c>
      <c r="C14" s="5" t="n">
        <v>-35</v>
      </c>
      <c r="D14" s="5" t="n">
        <v>-93</v>
      </c>
    </row>
    <row r="15" spans="1:4">
      <c r="A15" s="4" t="s">
        <v>128</v>
      </c>
      <c r="B15" s="5" t="n">
        <v>-91</v>
      </c>
      <c r="C15" s="5" t="n">
        <v>-276</v>
      </c>
      <c r="D15" s="5" t="n">
        <v>-312</v>
      </c>
    </row>
    <row r="16" spans="1:4">
      <c r="A16" s="4" t="s">
        <v>45</v>
      </c>
      <c r="B16" s="5" t="n">
        <v>923</v>
      </c>
      <c r="C16" s="5" t="n">
        <v>-239</v>
      </c>
      <c r="D16" s="5" t="n">
        <v>-2620</v>
      </c>
    </row>
    <row r="17" spans="1:4">
      <c r="A17" s="4" t="s">
        <v>46</v>
      </c>
      <c r="B17" s="5" t="n">
        <v>58</v>
      </c>
      <c r="C17" s="5" t="n">
        <v>-8</v>
      </c>
      <c r="D17" s="5" t="n">
        <v>3</v>
      </c>
    </row>
    <row r="18" spans="1:4">
      <c r="A18" s="4" t="s">
        <v>129</v>
      </c>
      <c r="D18" s="5" t="n">
        <v>-3</v>
      </c>
    </row>
    <row r="19" spans="1:4">
      <c r="A19" s="4" t="s">
        <v>48</v>
      </c>
      <c r="B19" s="5" t="n">
        <v>-752</v>
      </c>
      <c r="C19" s="5" t="n">
        <v>-786</v>
      </c>
      <c r="D19" s="5" t="n">
        <v>-722</v>
      </c>
    </row>
    <row r="20" spans="1:4">
      <c r="A20" s="4" t="s">
        <v>52</v>
      </c>
      <c r="B20" s="5" t="n">
        <v>738</v>
      </c>
      <c r="C20" s="5" t="n">
        <v>619</v>
      </c>
      <c r="D20" s="5" t="n">
        <v>388</v>
      </c>
    </row>
    <row r="21" spans="1:4">
      <c r="A21" s="4" t="s">
        <v>130</v>
      </c>
      <c r="B21" s="5" t="n">
        <v>-21986</v>
      </c>
      <c r="C21" s="5" t="n">
        <v>-26504</v>
      </c>
      <c r="D21" s="5" t="n">
        <v>-19794</v>
      </c>
    </row>
    <row r="22" spans="1:4">
      <c r="A22" s="3" t="s">
        <v>131</v>
      </c>
    </row>
    <row r="23" spans="1:4">
      <c r="A23" s="4" t="s">
        <v>132</v>
      </c>
      <c r="B23" s="5" t="n">
        <v>-1931</v>
      </c>
      <c r="C23" s="5" t="n">
        <v>-750</v>
      </c>
      <c r="D23" s="5" t="n">
        <v>-2068</v>
      </c>
    </row>
    <row r="24" spans="1:4">
      <c r="A24" s="4" t="s">
        <v>133</v>
      </c>
      <c r="B24" s="5" t="n">
        <v>-950</v>
      </c>
      <c r="C24" s="5" t="n">
        <v>-1640</v>
      </c>
      <c r="D24" s="5" t="n">
        <v>-9077</v>
      </c>
    </row>
    <row r="25" spans="1:4">
      <c r="A25" s="4" t="s">
        <v>134</v>
      </c>
      <c r="C25" s="5" t="n">
        <v>-1</v>
      </c>
      <c r="D25" s="5" t="n">
        <v>-12</v>
      </c>
    </row>
    <row r="26" spans="1:4">
      <c r="A26" s="4" t="s">
        <v>135</v>
      </c>
      <c r="B26" s="5" t="n">
        <v>-2881</v>
      </c>
      <c r="C26" s="5" t="n">
        <v>-2391</v>
      </c>
      <c r="D26" s="5" t="n">
        <v>-11157</v>
      </c>
    </row>
    <row r="27" spans="1:4">
      <c r="A27" s="3" t="s">
        <v>136</v>
      </c>
    </row>
    <row r="28" spans="1:4">
      <c r="A28" s="4" t="s">
        <v>137</v>
      </c>
      <c r="D28" s="5" t="n">
        <v>64792</v>
      </c>
    </row>
    <row r="29" spans="1:4">
      <c r="A29" s="4" t="s">
        <v>138</v>
      </c>
      <c r="B29" s="5" t="n">
        <v>-497</v>
      </c>
      <c r="C29" s="5" t="n">
        <v>-495</v>
      </c>
      <c r="D29" s="5" t="n">
        <v>-297</v>
      </c>
    </row>
    <row r="30" spans="1:4">
      <c r="A30" s="4" t="s">
        <v>139</v>
      </c>
      <c r="B30" s="5" t="n">
        <v>267</v>
      </c>
      <c r="C30" s="5" t="n">
        <v>153</v>
      </c>
      <c r="D30" s="5" t="n">
        <v>45</v>
      </c>
    </row>
    <row r="31" spans="1:4">
      <c r="A31" s="4" t="s">
        <v>140</v>
      </c>
      <c r="B31" s="5" t="n">
        <v>-668</v>
      </c>
      <c r="C31" s="5" t="n">
        <v>-143</v>
      </c>
    </row>
    <row r="32" spans="1:4">
      <c r="A32" s="4" t="s">
        <v>141</v>
      </c>
      <c r="B32" s="5" t="n">
        <v>-898</v>
      </c>
      <c r="C32" s="5" t="n">
        <v>-485</v>
      </c>
      <c r="D32" s="5" t="n">
        <v>64540</v>
      </c>
    </row>
    <row r="33" spans="1:4">
      <c r="A33" s="4" t="s">
        <v>142</v>
      </c>
      <c r="B33" s="5" t="n">
        <v>-25765</v>
      </c>
      <c r="C33" s="5" t="n">
        <v>-29380</v>
      </c>
      <c r="D33" s="5" t="n">
        <v>33589</v>
      </c>
    </row>
    <row r="34" spans="1:4">
      <c r="A34" s="3" t="s">
        <v>143</v>
      </c>
    </row>
    <row r="35" spans="1:4">
      <c r="A35" s="4" t="s">
        <v>144</v>
      </c>
      <c r="B35" s="5" t="n">
        <v>124083</v>
      </c>
      <c r="C35" s="5" t="n">
        <v>153463</v>
      </c>
      <c r="D35" s="5" t="n">
        <v>119874</v>
      </c>
    </row>
    <row r="36" spans="1:4">
      <c r="A36" s="4" t="s">
        <v>145</v>
      </c>
      <c r="B36" s="7" t="n">
        <v>98318</v>
      </c>
      <c r="C36" s="7" t="n">
        <v>124083</v>
      </c>
      <c r="D36" s="7" t="n">
        <v>1534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9</v>
      </c>
      <c r="B1" s="2" t="s">
        <v>1</v>
      </c>
    </row>
    <row r="2" spans="1:4">
      <c r="B2" s="2" t="s">
        <v>2</v>
      </c>
      <c r="C2" s="2" t="s">
        <v>32</v>
      </c>
      <c r="D2" s="2" t="s">
        <v>74</v>
      </c>
    </row>
    <row r="3" spans="1:4">
      <c r="A3" s="3" t="s">
        <v>570</v>
      </c>
    </row>
    <row r="4" spans="1:4">
      <c r="A4" s="4" t="s">
        <v>571</v>
      </c>
      <c r="B4" s="9" t="n">
        <v>2.5</v>
      </c>
      <c r="C4" s="9" t="n">
        <v>1.9</v>
      </c>
      <c r="D4" s="9" t="n">
        <v>1.1</v>
      </c>
    </row>
    <row r="5" spans="1:4">
      <c r="A5" s="4" t="s">
        <v>572</v>
      </c>
      <c r="B5" s="9" t="n">
        <v>2.1</v>
      </c>
    </row>
    <row r="6" spans="1:4">
      <c r="A6" s="4" t="s">
        <v>573</v>
      </c>
    </row>
    <row r="7" spans="1:4">
      <c r="A7" s="3" t="s">
        <v>570</v>
      </c>
    </row>
    <row r="8" spans="1:4">
      <c r="A8" s="4" t="s">
        <v>574</v>
      </c>
      <c r="B8" s="4" t="s">
        <v>575</v>
      </c>
    </row>
    <row r="9" spans="1:4">
      <c r="A9" s="4" t="s">
        <v>576</v>
      </c>
    </row>
    <row r="10" spans="1:4">
      <c r="A10" s="3" t="s">
        <v>570</v>
      </c>
    </row>
    <row r="11" spans="1:4">
      <c r="A11" s="4" t="s">
        <v>574</v>
      </c>
      <c r="B11" s="4" t="s">
        <v>577</v>
      </c>
    </row>
    <row r="12" spans="1:4">
      <c r="A12" s="4" t="s">
        <v>578</v>
      </c>
    </row>
    <row r="13" spans="1:4">
      <c r="A13" s="3" t="s">
        <v>570</v>
      </c>
    </row>
    <row r="14" spans="1:4">
      <c r="A14" s="4" t="s">
        <v>571</v>
      </c>
      <c r="B14" s="9" t="n">
        <v>1.6</v>
      </c>
      <c r="C14" s="10" t="n">
        <v>1.4</v>
      </c>
      <c r="D14" s="10" t="n">
        <v>0.7</v>
      </c>
    </row>
    <row r="15" spans="1:4">
      <c r="A15" s="4" t="s">
        <v>579</v>
      </c>
    </row>
    <row r="16" spans="1:4">
      <c r="A16" s="3" t="s">
        <v>570</v>
      </c>
    </row>
    <row r="17" spans="1:4">
      <c r="A17" s="4" t="s">
        <v>571</v>
      </c>
      <c r="B17" s="9" t="n">
        <v>0.9</v>
      </c>
      <c r="C17" s="9" t="n">
        <v>0.5</v>
      </c>
      <c r="D17" s="9" t="n">
        <v>0.4</v>
      </c>
    </row>
    <row r="18" spans="1:4">
      <c r="A18" s="4" t="s">
        <v>580</v>
      </c>
    </row>
    <row r="19" spans="1:4">
      <c r="A19" s="3" t="s">
        <v>570</v>
      </c>
    </row>
    <row r="20" spans="1:4">
      <c r="A20" s="4" t="s">
        <v>581</v>
      </c>
      <c r="B20" s="4" t="s">
        <v>582</v>
      </c>
    </row>
    <row r="21" spans="1:4">
      <c r="A21" s="4" t="s">
        <v>583</v>
      </c>
    </row>
    <row r="22" spans="1:4">
      <c r="A22" s="3" t="s">
        <v>570</v>
      </c>
    </row>
    <row r="23" spans="1:4">
      <c r="A23" s="4" t="s">
        <v>581</v>
      </c>
      <c r="B23" s="4" t="s">
        <v>584</v>
      </c>
    </row>
    <row r="24" spans="1:4">
      <c r="A24" s="4" t="s">
        <v>585</v>
      </c>
    </row>
    <row r="25" spans="1:4">
      <c r="A25" s="3" t="s">
        <v>570</v>
      </c>
    </row>
    <row r="26" spans="1:4">
      <c r="A26" s="4" t="s">
        <v>581</v>
      </c>
      <c r="B26" s="4" t="s">
        <v>586</v>
      </c>
    </row>
    <row r="27" spans="1:4">
      <c r="A27" s="4" t="s">
        <v>587</v>
      </c>
    </row>
    <row r="28" spans="1:4">
      <c r="A28" s="3" t="s">
        <v>570</v>
      </c>
    </row>
    <row r="29" spans="1:4">
      <c r="A29" s="4" t="s">
        <v>581</v>
      </c>
      <c r="B29" s="4" t="s">
        <v>5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3" t="s">
        <v>182</v>
      </c>
    </row>
    <row r="3" spans="1:2">
      <c r="A3" s="5" t="n">
        <v>2019</v>
      </c>
      <c r="B3" s="7" t="n">
        <v>2197</v>
      </c>
    </row>
    <row r="4" spans="1:2">
      <c r="A4" s="5" t="n">
        <v>2020</v>
      </c>
      <c r="B4" s="5" t="n">
        <v>2144</v>
      </c>
    </row>
    <row r="5" spans="1:2">
      <c r="A5" s="5" t="n">
        <v>2021</v>
      </c>
      <c r="B5" s="5" t="n">
        <v>1846</v>
      </c>
    </row>
    <row r="6" spans="1:2">
      <c r="A6" s="5" t="n">
        <v>2022</v>
      </c>
      <c r="B6" s="5" t="n">
        <v>1487</v>
      </c>
    </row>
    <row r="7" spans="1:2">
      <c r="A7" s="5" t="n">
        <v>2023</v>
      </c>
      <c r="B7" s="5" t="n">
        <v>1306</v>
      </c>
    </row>
    <row r="8" spans="1:2">
      <c r="A8" s="12" t="n">
        <v>2023</v>
      </c>
      <c r="B8" s="5" t="n">
        <v>3986</v>
      </c>
    </row>
    <row r="9" spans="1:2">
      <c r="A9" s="4" t="s">
        <v>101</v>
      </c>
      <c r="B9" s="7" t="n">
        <v>129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4</v>
      </c>
    </row>
    <row r="3" spans="1:4">
      <c r="A3" s="4" t="s">
        <v>592</v>
      </c>
    </row>
    <row r="4" spans="1:4">
      <c r="A4" s="3" t="s">
        <v>593</v>
      </c>
    </row>
    <row r="5" spans="1:4">
      <c r="A5" s="4" t="s">
        <v>594</v>
      </c>
      <c r="B5" s="5" t="n">
        <v>1</v>
      </c>
      <c r="C5" s="5" t="n">
        <v>2</v>
      </c>
      <c r="D5" s="5" t="n">
        <v>2</v>
      </c>
    </row>
    <row r="6" spans="1:4">
      <c r="A6" s="4" t="s">
        <v>595</v>
      </c>
    </row>
    <row r="7" spans="1:4">
      <c r="A7" s="3" t="s">
        <v>593</v>
      </c>
    </row>
    <row r="8" spans="1:4">
      <c r="A8" s="4" t="s">
        <v>594</v>
      </c>
      <c r="B8" s="5" t="n">
        <v>1</v>
      </c>
      <c r="C8" s="5" t="n">
        <v>1</v>
      </c>
    </row>
    <row r="9" spans="1:4">
      <c r="A9" s="4" t="s">
        <v>596</v>
      </c>
    </row>
    <row r="10" spans="1:4">
      <c r="A10" s="3" t="s">
        <v>593</v>
      </c>
    </row>
    <row r="11" spans="1:4">
      <c r="A11" s="4" t="s">
        <v>597</v>
      </c>
      <c r="B11" s="4" t="s">
        <v>598</v>
      </c>
      <c r="C11" s="4" t="s">
        <v>598</v>
      </c>
      <c r="D11" s="4" t="s">
        <v>599</v>
      </c>
    </row>
    <row r="12" spans="1:4">
      <c r="A12" s="4" t="s">
        <v>600</v>
      </c>
    </row>
    <row r="13" spans="1:4">
      <c r="A13" s="3" t="s">
        <v>593</v>
      </c>
    </row>
    <row r="14" spans="1:4">
      <c r="A14" s="4" t="s">
        <v>597</v>
      </c>
      <c r="B14" s="4" t="s">
        <v>601</v>
      </c>
      <c r="C14" s="4" t="s">
        <v>599</v>
      </c>
      <c r="D14" s="4" t="s">
        <v>601</v>
      </c>
    </row>
    <row r="15" spans="1:4">
      <c r="A15" s="4" t="s">
        <v>602</v>
      </c>
    </row>
    <row r="16" spans="1:4">
      <c r="A16" s="3" t="s">
        <v>593</v>
      </c>
    </row>
    <row r="17" spans="1:4">
      <c r="A17" s="4" t="s">
        <v>597</v>
      </c>
      <c r="B17" s="4" t="s">
        <v>603</v>
      </c>
      <c r="C17" s="4" t="s">
        <v>604</v>
      </c>
    </row>
    <row r="18" spans="1:4">
      <c r="A18" s="4" t="s">
        <v>605</v>
      </c>
    </row>
    <row r="19" spans="1:4">
      <c r="A19" s="3" t="s">
        <v>593</v>
      </c>
    </row>
    <row r="20" spans="1:4">
      <c r="A20" s="4" t="s">
        <v>597</v>
      </c>
      <c r="C20" s="4" t="s">
        <v>606</v>
      </c>
      <c r="D20" s="4" t="s">
        <v>6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289</v>
      </c>
      <c r="J1" s="2" t="s">
        <v>1</v>
      </c>
    </row>
    <row r="2" spans="1:12">
      <c r="B2" s="2" t="s">
        <v>2</v>
      </c>
      <c r="C2" s="2" t="s">
        <v>293</v>
      </c>
      <c r="D2" s="2" t="s">
        <v>4</v>
      </c>
      <c r="E2" s="2" t="s">
        <v>294</v>
      </c>
      <c r="F2" s="2" t="s">
        <v>32</v>
      </c>
      <c r="G2" s="2" t="s">
        <v>295</v>
      </c>
      <c r="H2" s="2" t="s">
        <v>296</v>
      </c>
      <c r="I2" s="2" t="s">
        <v>297</v>
      </c>
      <c r="J2" s="2" t="s">
        <v>2</v>
      </c>
      <c r="K2" s="2" t="s">
        <v>32</v>
      </c>
      <c r="L2" s="2" t="s">
        <v>74</v>
      </c>
    </row>
    <row r="3" spans="1:12">
      <c r="A3" s="3" t="s">
        <v>191</v>
      </c>
    </row>
    <row r="4" spans="1:12">
      <c r="A4" s="4" t="s">
        <v>75</v>
      </c>
      <c r="B4" s="7" t="n">
        <v>1776</v>
      </c>
      <c r="C4" s="7" t="n">
        <v>1601</v>
      </c>
      <c r="D4" s="7" t="n">
        <v>1513</v>
      </c>
      <c r="E4" s="7" t="n">
        <v>1465</v>
      </c>
      <c r="F4" s="7" t="n">
        <v>1264</v>
      </c>
      <c r="G4" s="7" t="n">
        <v>1335</v>
      </c>
      <c r="H4" s="7" t="n">
        <v>1141</v>
      </c>
      <c r="I4" s="7" t="n">
        <v>1045</v>
      </c>
      <c r="J4" s="7" t="n">
        <v>6355</v>
      </c>
      <c r="K4" s="7" t="n">
        <v>4787</v>
      </c>
      <c r="L4" s="7" t="n">
        <v>3544</v>
      </c>
    </row>
    <row r="5" spans="1:12">
      <c r="A5" s="4" t="s">
        <v>609</v>
      </c>
      <c r="B5" s="5" t="n">
        <v>-495</v>
      </c>
      <c r="C5" s="5" t="n">
        <v>-415</v>
      </c>
      <c r="D5" s="5" t="n">
        <v>-398</v>
      </c>
      <c r="E5" s="5" t="n">
        <v>-235</v>
      </c>
      <c r="F5" s="5" t="n">
        <v>-694</v>
      </c>
      <c r="G5" s="5" t="n">
        <v>-497</v>
      </c>
      <c r="H5" s="5" t="n">
        <v>-534</v>
      </c>
      <c r="I5" s="5" t="n">
        <v>-539</v>
      </c>
      <c r="J5" s="5" t="n">
        <v>-1543</v>
      </c>
      <c r="K5" s="5" t="n">
        <v>-2262</v>
      </c>
      <c r="L5" s="5" t="n">
        <v>75</v>
      </c>
    </row>
    <row r="6" spans="1:12">
      <c r="A6" s="4" t="s">
        <v>93</v>
      </c>
      <c r="B6" s="7" t="n">
        <v>-8360</v>
      </c>
      <c r="C6" s="7" t="n">
        <v>-99</v>
      </c>
      <c r="D6" s="7" t="n">
        <v>-8199</v>
      </c>
      <c r="E6" s="7" t="n">
        <v>-7910</v>
      </c>
      <c r="F6" s="7" t="n">
        <v>-14014</v>
      </c>
      <c r="G6" s="7" t="n">
        <v>-7288</v>
      </c>
      <c r="H6" s="7" t="n">
        <v>-7833</v>
      </c>
      <c r="I6" s="7" t="n">
        <v>-10052</v>
      </c>
      <c r="J6" s="7" t="n">
        <v>-24568</v>
      </c>
      <c r="K6" s="7" t="n">
        <v>-39186</v>
      </c>
      <c r="L6" s="7" t="n">
        <v>-21828</v>
      </c>
    </row>
    <row r="7" spans="1:12">
      <c r="A7" s="4" t="s">
        <v>94</v>
      </c>
      <c r="B7" s="6" t="n">
        <v>-0.59</v>
      </c>
      <c r="C7" s="6" t="n">
        <v>-0.01</v>
      </c>
      <c r="D7" s="6" t="n">
        <v>-0.57</v>
      </c>
      <c r="E7" s="6" t="n">
        <v>-0.55</v>
      </c>
      <c r="F7" s="6" t="n">
        <v>-0.97</v>
      </c>
      <c r="G7" s="6" t="n">
        <v>-0.51</v>
      </c>
      <c r="H7" s="6" t="n">
        <v>-0.54</v>
      </c>
      <c r="I7" s="6" t="n">
        <v>-0.7</v>
      </c>
      <c r="J7" s="6" t="n">
        <v>-1.7</v>
      </c>
      <c r="K7" s="6" t="n">
        <v>-2.72</v>
      </c>
      <c r="L7" s="6" t="n">
        <v>-1.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1"/>
    <col customWidth="1" max="5" min="5" width="21"/>
    <col customWidth="1" max="6" min="6" width="21"/>
    <col customWidth="1" max="7" min="7" width="21"/>
  </cols>
  <sheetData>
    <row r="1" spans="1:7">
      <c r="A1" s="1" t="s">
        <v>610</v>
      </c>
      <c r="B1" s="2" t="s">
        <v>611</v>
      </c>
      <c r="C1" s="2" t="s">
        <v>612</v>
      </c>
      <c r="D1" s="2" t="s">
        <v>613</v>
      </c>
      <c r="E1" s="2" t="s">
        <v>590</v>
      </c>
      <c r="F1" s="2" t="s">
        <v>614</v>
      </c>
      <c r="G1" s="2" t="s">
        <v>615</v>
      </c>
    </row>
    <row r="2" spans="1:7">
      <c r="A2" s="4" t="s">
        <v>616</v>
      </c>
    </row>
    <row r="3" spans="1:7">
      <c r="A3" s="3" t="s">
        <v>617</v>
      </c>
    </row>
    <row r="4" spans="1:7">
      <c r="A4" s="4" t="s">
        <v>618</v>
      </c>
      <c r="D4" s="7" t="n">
        <v>300000</v>
      </c>
    </row>
    <row r="5" spans="1:7">
      <c r="A5" s="4" t="s">
        <v>619</v>
      </c>
    </row>
    <row r="6" spans="1:7">
      <c r="A6" s="3" t="s">
        <v>617</v>
      </c>
    </row>
    <row r="7" spans="1:7">
      <c r="A7" s="4" t="s">
        <v>620</v>
      </c>
      <c r="D7" s="5" t="n">
        <v>1700000</v>
      </c>
    </row>
    <row r="8" spans="1:7">
      <c r="A8" s="4" t="s">
        <v>418</v>
      </c>
      <c r="D8" s="7" t="n">
        <v>2800000</v>
      </c>
    </row>
    <row r="9" spans="1:7">
      <c r="A9" s="4" t="s">
        <v>621</v>
      </c>
    </row>
    <row r="10" spans="1:7">
      <c r="A10" s="3" t="s">
        <v>617</v>
      </c>
    </row>
    <row r="11" spans="1:7">
      <c r="A11" s="4" t="s">
        <v>622</v>
      </c>
      <c r="B11" s="5" t="n">
        <v>20</v>
      </c>
    </row>
    <row r="12" spans="1:7">
      <c r="A12" s="4" t="s">
        <v>623</v>
      </c>
      <c r="B12" s="4" t="s">
        <v>607</v>
      </c>
    </row>
    <row r="13" spans="1:7">
      <c r="A13" s="4" t="s">
        <v>624</v>
      </c>
    </row>
    <row r="14" spans="1:7">
      <c r="A14" s="3" t="s">
        <v>617</v>
      </c>
    </row>
    <row r="15" spans="1:7">
      <c r="A15" s="4" t="s">
        <v>625</v>
      </c>
      <c r="C15" s="5" t="n">
        <v>66667</v>
      </c>
    </row>
    <row r="16" spans="1:7">
      <c r="A16" s="4" t="s">
        <v>626</v>
      </c>
    </row>
    <row r="17" spans="1:7">
      <c r="A17" s="3" t="s">
        <v>617</v>
      </c>
    </row>
    <row r="18" spans="1:7">
      <c r="A18" s="4" t="s">
        <v>620</v>
      </c>
      <c r="C18" s="7" t="n">
        <v>260000</v>
      </c>
    </row>
    <row r="19" spans="1:7">
      <c r="A19" s="4" t="s">
        <v>627</v>
      </c>
    </row>
    <row r="20" spans="1:7">
      <c r="A20" s="3" t="s">
        <v>617</v>
      </c>
    </row>
    <row r="21" spans="1:7">
      <c r="A21" s="4" t="s">
        <v>620</v>
      </c>
      <c r="C21" s="7" t="n">
        <v>140000</v>
      </c>
    </row>
    <row r="22" spans="1:7">
      <c r="A22" s="4" t="s">
        <v>628</v>
      </c>
    </row>
    <row r="23" spans="1:7">
      <c r="A23" s="3" t="s">
        <v>617</v>
      </c>
    </row>
    <row r="24" spans="1:7">
      <c r="A24" s="4" t="s">
        <v>629</v>
      </c>
      <c r="E24" s="7" t="n">
        <v>2400000</v>
      </c>
      <c r="F24" s="7" t="n">
        <v>1800000</v>
      </c>
      <c r="G24" s="7" t="n">
        <v>1400000</v>
      </c>
    </row>
    <row r="25" spans="1:7">
      <c r="A25" s="4" t="s">
        <v>597</v>
      </c>
      <c r="E25" s="4" t="s">
        <v>598</v>
      </c>
      <c r="F25" s="4" t="s">
        <v>598</v>
      </c>
      <c r="G25" s="4" t="s">
        <v>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6:45Z</dcterms:created>
  <dcterms:modified xmlns:dcterms="http://purl.org/dc/terms/" xmlns:xsi="http://www.w3.org/2001/XMLSchema-instance" xsi:type="dcterms:W3CDTF">2018-08-09T17:16:45Z</dcterms:modified>
</cp:coreProperties>
</file>